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OMIS SAYLES FUNDS I</t>
        </is>
      </c>
    </row>
    <row r="7">
      <c r="A7" s="4" t="inlineStr">
        <is>
          <t>Entity Central Index Key</t>
        </is>
      </c>
      <c r="B7" s="4" t="inlineStr">
        <is>
          <t>00009174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B1" s="2" t="inlineStr">
        <is>
          <t>6 Months Ended</t>
        </is>
      </c>
      <c r="C1" s="2" t="inlineStr">
        <is>
          <t>12 Months Ended</t>
        </is>
      </c>
    </row>
    <row r="2">
      <c r="B2" s="2" t="inlineStr">
        <is>
          <t>Jul.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LOOMIS SAYLES FUNDS I</t>
        </is>
      </c>
    </row>
    <row r="7">
      <c r="A7" s="4" t="inlineStr">
        <is>
          <t>Entity Central Index Key</t>
        </is>
      </c>
      <c r="B7" s="4" t="inlineStr">
        <is>
          <t xml:space="preserve"> </t>
        </is>
      </c>
      <c r="C7" s="4" t="inlineStr">
        <is>
          <t>0000917469</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1812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Loomis Sayles Bond Fund</t>
        </is>
      </c>
    </row>
    <row r="13">
      <c r="A13" s="4" t="inlineStr">
        <is>
          <t>Class Name</t>
        </is>
      </c>
      <c r="B13" s="4" t="inlineStr">
        <is>
          <t xml:space="preserve"> </t>
        </is>
      </c>
      <c r="C13" s="4" t="inlineStr">
        <is>
          <t>Institutional Class</t>
        </is>
      </c>
    </row>
    <row r="14">
      <c r="A14" s="4" t="inlineStr">
        <is>
          <t>Trading Symbol</t>
        </is>
      </c>
      <c r="B14" s="4" t="inlineStr">
        <is>
          <t xml:space="preserve"> </t>
        </is>
      </c>
      <c r="C14" s="4" t="inlineStr">
        <is>
          <t>LSBDX</t>
        </is>
      </c>
    </row>
    <row r="15">
      <c r="A15" s="4" t="inlineStr">
        <is>
          <t>Annual or Semi-Annual Statement [Text Block]</t>
        </is>
      </c>
      <c r="B15" s="4" t="inlineStr">
        <is>
          <t xml:space="preserve"> </t>
        </is>
      </c>
      <c r="C15" s="4" t="inlineStr">
        <is>
          <t xml:space="preserve">This annual shareholder report contains important information about Loomis Sayles Bond Fund for the period of January 1, 2024 to December 31, 2024. </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including tax information) about the Fund at im.natixis.com/funddocuments This report describes changes to the Fund that occurred during the reporting period.</t>
        </is>
      </c>
    </row>
    <row r="18">
      <c r="A18" s="4" t="inlineStr">
        <is>
          <t>Material Fund Change Notice [Text Block]</t>
        </is>
      </c>
      <c r="B18" s="4" t="inlineStr">
        <is>
          <t xml:space="preserve"> </t>
        </is>
      </c>
      <c r="C18" s="4" t="inlineStr">
        <is>
          <t>This report describes changes to the Fund that occurred during the reporting period.</t>
        </is>
      </c>
    </row>
    <row r="19">
      <c r="A19" s="4" t="inlineStr">
        <is>
          <t>Additional Information Phone Number</t>
        </is>
      </c>
      <c r="B19" s="4" t="inlineStr">
        <is>
          <t xml:space="preserve"> </t>
        </is>
      </c>
      <c r="C19" s="4" t="inlineStr">
        <is>
          <t>(800) 633-3330</t>
        </is>
      </c>
    </row>
    <row r="20">
      <c r="A20" s="4" t="inlineStr">
        <is>
          <t>Additional Information Website</t>
        </is>
      </c>
      <c r="B20" s="4" t="inlineStr">
        <is>
          <t xml:space="preserve"> </t>
        </is>
      </c>
      <c r="C20" s="4" t="inlineStr">
        <is>
          <t>&amp;lt;span style="box-sizing: border-box; color: rgb(0, 0, 0); display: inline; flex-wrap: nowrap; font-size: 12px; font-weight: 400; grid-area: auto; line-height: 18px; margin: 0px; overflow: visible; text-align: left;"&gt;im.natixis.com/funddocuments&amp;lt;/span&gt;</t>
        </is>
      </c>
    </row>
    <row r="21">
      <c r="A21" s="4" t="inlineStr">
        <is>
          <t>Expenses [Text Block]</t>
        </is>
      </c>
      <c r="B21" s="4" t="inlineStr">
        <is>
          <t xml:space="preserve"> </t>
        </is>
      </c>
      <c r="C21" s="4" t="inlineStr">
        <is>
          <t>What were the fund costs for the last year?
Class Name Costs of a $10,000 investment Costs paid as a percentage of a $10,000 investment Footnote Reference †
Institutional Class $68 0.66%
Footnote Description
Footnote † Annualized for periods less than one year (if applicable).</t>
        </is>
      </c>
    </row>
    <row r="22">
      <c r="A22" s="4" t="inlineStr">
        <is>
          <t>Expenses Paid, Amount</t>
        </is>
      </c>
      <c r="B22" s="4" t="inlineStr">
        <is>
          <t xml:space="preserve"> </t>
        </is>
      </c>
      <c r="C22" s="5" t="n">
        <v>68</v>
      </c>
    </row>
    <row r="23">
      <c r="A23" s="4" t="inlineStr">
        <is>
          <t>Expense Ratio, Percent</t>
        </is>
      </c>
      <c r="B23" s="4" t="inlineStr">
        <is>
          <t xml:space="preserve"> </t>
        </is>
      </c>
      <c r="C23" s="6" t="n">
        <v>0.0066</v>
      </c>
    </row>
    <row r="24">
      <c r="A24" s="4" t="inlineStr">
        <is>
          <t>Factors Affecting Performance [Text Block]</t>
        </is>
      </c>
      <c r="B24" s="4" t="inlineStr">
        <is>
          <t xml:space="preserve"> </t>
        </is>
      </c>
      <c r="C24" s="4" t="inlineStr">
        <is>
          <t xml:space="preserve">How did the fund perform last year and what affected its performance? Top Contributors to Performance •Exposure to convertibles was the main contributor to excess performance during the year. Here, our higher-conviction names in the communications space were positive. •Our overweight exposure along with selection to investment grade corporate credits was a contributor, as select names in insurance, electric and energy were beneficial. •Security selection in high yield corporate credit was beneficial, led by select names in the communications, consumer non-cyclical and technology space. •Securitized credit was a contributor to relative return. Outperformance in this space was driven by select holdings in ABS (asset-backed securities). Top Detractors from Performance •An allocation to non-US dollar was a detractor during the period. A small allocation to Brazilian real and Mexican peso-denominated securities were a modest laggard of performance. </t>
        </is>
      </c>
    </row>
    <row r="25">
      <c r="A25" s="4" t="inlineStr">
        <is>
          <t>Line Graph [Table Text Block]</t>
        </is>
      </c>
      <c r="B25" s="4" t="inlineStr">
        <is>
          <t xml:space="preserve"> </t>
        </is>
      </c>
      <c r="C25" s="4" t="inlineStr">
        <is>
          <t>Institutional Class Bloomberg U.S. Aggregate Bond Index Bloomberg U.S. Government/Credit Bond Index
12/2014 $10,000 $10,000 $10,000
01/2015 $9,897 $10,210 $10,264
02/2015 $10,023 $10,114 $10,133
03/2015 $9,897 $10,161 $10,184
04/2015 $10,053 $10,124 $10,130
05/2015 $9,987 $10,100 $10,095
06/2015 $9,795 $9,990 $9,970
07/2015 $9,679 $10,059 $10,043
08/2015 $9,537 $10,045 $10,020
09/2015 $9,393 $10,113 $10,090
10/2015 $9,641 $10,114 $10,090
11/2015 $9,497 $10,088 $10,058
12/2015 $9,314 $10,055 $10,015
01/2016 $9,080 $10,193 $10,156
02/2016 $9,104 $10,266 $10,242
03/2016 $9,576 $10,360 $10,362
04/2016 $9,811 $10,400 $10,411
05/2016 $9,748 $10,402 $10,409
06/2016 $9,911 $10,589 $10,638
07/2016 $10,113 $10,656 $10,723
08/2016 $10,208 $10,644 $10,702
09/2016 $10,254 $10,638 $10,681
10/2016 $10,151 $10,556 $10,578
11/2016 $10,032 $10,307 $10,298
12/2016 $10,118 $10,321 $10,320
01/2017 $10,333 $10,341 $10,348
02/2017 $10,460 $10,411 $10,428
03/2017 $10,466 $10,405 $10,418
04/2017 $10,525 $10,486 $10,504
05/2017 $10,601 $10,567 $10,592
06/2017 $10,717 $10,556 $10,595
07/2017 $10,862 $10,601 $10,639
08/2017 $10,836 $10,696 $10,741
09/2017 $10,868 $10,645 $10,680
10/2017 $10,801 $10,652 $10,689
11/2017 $10,829 $10,638 $10,677
12/2017 $10,875 $10,687 $10,732
01/2018 $10,987 $10,564 $10,609
02/2018 $10,869 $10,464 $10,494
03/2018 $10,895 $10,531 $10,563
04/2018 $10,854 $10,452 $10,473
05/2018 $10,815 $10,527 $10,548
06/2018 $10,816 $10,514 $10,528
07/2018 $10,909 $10,516 $10,536
08/2018 $10,903 $10,584 $10,605
09/2018 $10,973 $10,516 $10,534
10/2018 $10,776 $10,433 $10,443
11/2018 $10,710 $10,495 $10,492
12/2018 $10,563 $10,688 $10,688
01/2019 $10,924 $10,801 $10,813
02/2019 $11,020 $10,795 $10,807
03/2019 $11,111 $11,003 $11,036
04/2019 $11,226 $11,005 $11,042
05/2019 $11,140 $11,201 $11,259
06/2019 $11,418 $11,341 $11,425
07/2019 $11,401 $11,366 $11,442
08/2019 $11,448 $11,661 $11,816
09/2019 $11,509 $11,599 $11,726
10/2019 $11,585 $11,634 $11,759
11/2019 $11,512 $11,628 $11,749
12/2019 $11,785 $11,620 $11,725
01/2020 $11,802 $11,843 $12,005
02/2020 $11,549 $12,056 $12,256
03/2020 $10,401 $11,985 $12,120
04/2020 $10,637 $12,198 $12,390
05/2020 $10,944 $12,255 $12,461
06/2020 $11,102 $12,332 $12,570
07/2020 $11,485 $12,517 $12,823
08/2020 $11,533 $12,416 $12,674
09/2020 $11,426 $12,409 $12,668
10/2020 $11,362 $12,353 $12,592
11/2020 $11,891 $12,475 $12,760
12/2020 $12,037 $12,492 $12,772
01/2021 $11,954 $12,402 $12,639
02/2021 $11,891 $12,223 $12,417
03/2021 $11,887 $12,071 $12,225
04/2021 $12,052 $12,166 $12,333
05/2021 $12,143 $12,206 $12,396
06/2021 $12,370 $12,291 $12,521
07/2021 $12,445 $12,429 $12,686
08/2021 $12,500 $12,405 $12,661
09/2021 $12,392 $12,298 $12,526
10/2021 $12,446 $12,294 $12,532
11/2021 $12,285 $12,331 $12,589
12/2021 $12,425 $12,299 $12,548
01/2022 $12,124 $12,034 $12,242
02/2022 $11,933 $11,900 $12,099
03/2022 $11,788 $11,569 $11,754
04/2022 $11,377 $11,130 $11,288
05/2022 $11,361 $11,202 $11,342
06/2022 $10,870 $11,026 $11,162
07/2022 $11,182 $11,296 $11,404
08/2022 $11,012 $10,977 $11,107
09/2022 $10,578 $10,502 $10,653
10/2022 $10,576 $10,366 $10,521
11/2022 $10,915 $10,748 $10,897
12/2022 $10,873 $10,699 $10,845
01/2023 $11,351 $11,028 $11,172
02/2023 $11,069 $10,743 $10,882
03/2023 $11,201 $11,016 $11,188
04/2023 $11,232 $11,083 $11,259
05/2023 $11,057 $10,962 $11,120
06/2023 $11,157 $10,923 $11,084
07/2023 $11,252 $10,915 $11,075
08/2023 $11,195 $10,846 $11,010
09/2023 $10,944 $10,570 $10,752
10/2023 $10,690 $10,403 $10,599
11/2023 $11,208 $10,874 $11,058
12/2023 $11,748 $11,291 $11,465
01/2024 $11,777 $11,260 $11,439
02/2024 $11,683 $11,101 $11,283
03/2024 $11,849 $11,203 $11,382
04/2024 $11,554 $10,920 $11,112
05/2024 $11,784 $11,105 $11,290
06/2024 $11,879 $11,210 $11,388
07/2024 $12,147 $11,472 $11,643
08/2024 $12,364 $11,637 $11,804
09/2024 $12,678 $11,793 $11,969
10/2024 $12,508 $11,500 $11,684
11/2024 $12,659 $11,622 $11,797
12/2024 $12,535 $11,432 $11,600</t>
        </is>
      </c>
    </row>
    <row r="26">
      <c r="A26" s="4" t="inlineStr">
        <is>
          <t>Average Annual Return [Table Text Block]</t>
        </is>
      </c>
      <c r="B26" s="4" t="inlineStr">
        <is>
          <t xml:space="preserve"> </t>
        </is>
      </c>
      <c r="C26" s="4" t="inlineStr">
        <is>
          <t>AATR 1 Year 5 Years 10 Years
Institutional Class 6.70% 1.24% 2.29%
Bloomberg U.S. Aggregate Bond Index 1.25% (0.33%) 1.35%
Bloomberg U.S. Government/Credit Bond Index 1.18% (0.21%) 1.50%</t>
        </is>
      </c>
    </row>
    <row r="27">
      <c r="A27" s="4" t="inlineStr">
        <is>
          <t>Previous Investment Adviser [Text Block]</t>
        </is>
      </c>
      <c r="B27" s="4" t="inlineStr">
        <is>
          <t xml:space="preserve"> </t>
        </is>
      </c>
      <c r="C27" s="4" t="inlineStr">
        <is>
          <t xml:space="preserve"> </t>
        </is>
      </c>
    </row>
    <row r="28">
      <c r="A28" s="4" t="inlineStr">
        <is>
          <t>Material Change Date</t>
        </is>
      </c>
      <c r="B28" s="4" t="inlineStr">
        <is>
          <t>Jul.  01,  2024</t>
        </is>
      </c>
      <c r="C28" s="4" t="inlineStr">
        <is>
          <t xml:space="preserve"> </t>
        </is>
      </c>
    </row>
    <row r="29">
      <c r="A29" s="4" t="inlineStr">
        <is>
          <t>AssetsNet</t>
        </is>
      </c>
      <c r="B29" s="4" t="inlineStr">
        <is>
          <t xml:space="preserve"> </t>
        </is>
      </c>
      <c r="C29" s="5" t="n">
        <v>4376814591</v>
      </c>
    </row>
    <row r="30">
      <c r="A30" s="4" t="inlineStr">
        <is>
          <t>Holdings Count | Holding</t>
        </is>
      </c>
      <c r="B30" s="4" t="inlineStr">
        <is>
          <t xml:space="preserve"> </t>
        </is>
      </c>
      <c r="C30" s="7" t="n">
        <v>645</v>
      </c>
    </row>
    <row r="31">
      <c r="A31" s="4" t="inlineStr">
        <is>
          <t>Advisory Fees Paid, Amount</t>
        </is>
      </c>
      <c r="B31" s="4" t="inlineStr">
        <is>
          <t xml:space="preserve"> </t>
        </is>
      </c>
      <c r="C31" s="5" t="n">
        <v>22166624</v>
      </c>
    </row>
    <row r="32">
      <c r="A32" s="4" t="inlineStr">
        <is>
          <t>InvestmentCompanyPortfolioTurnover</t>
        </is>
      </c>
      <c r="B32" s="4" t="inlineStr">
        <is>
          <t xml:space="preserve"> </t>
        </is>
      </c>
      <c r="C32" s="8" t="n">
        <v>0.62</v>
      </c>
    </row>
    <row r="33">
      <c r="A33" s="4" t="inlineStr">
        <is>
          <t>Additional Fund Statistics [Text Block]</t>
        </is>
      </c>
      <c r="B33" s="4" t="inlineStr">
        <is>
          <t xml:space="preserve"> </t>
        </is>
      </c>
      <c r="C33" s="4" t="inlineStr">
        <is>
          <t>Key Fund Statistics
Total Net Assets $4,376,814,591
# of Portfolio Holdings (including overnight repurchase agreements and derivatives) 645
Portfolio Turnover Rate 62%
Total Advisory Fees Paid (after waiver/reimbursement, if applicable) $22,166,624</t>
        </is>
      </c>
    </row>
    <row r="34">
      <c r="A34" s="4" t="inlineStr">
        <is>
          <t>Holdings [Text Block]</t>
        </is>
      </c>
      <c r="B34" s="4" t="inlineStr">
        <is>
          <t xml:space="preserve"> </t>
        </is>
      </c>
      <c r="C34" s="4" t="inlineStr">
        <is>
          <t>Industry Summary
Value Value
Other investments less than 3% of net assets Footnote Reference * 43.6%
Collateralized Loan Obligations 3.3%
Pharmaceuticals 3.0%
ABS Home Equity 3.2%
Finance Companies 3.2%
Life Insurance 3.3%
Sovereigns 4.1%
ABS Other 5.1%
Technology 5.5%
Cable Satellite 7.1%
Treasuries 18.6%
Footnote Description
Footnote * Net of other assets less liabilities (including forward foreign currency contracts and futures contracts)</t>
        </is>
      </c>
    </row>
    <row r="35">
      <c r="A35" s="4" t="inlineStr">
        <is>
          <t>Material Fund Change [Text Block]</t>
        </is>
      </c>
      <c r="B35" s="4" t="inlineStr">
        <is>
          <t xml:space="preserve"> </t>
        </is>
      </c>
      <c r="C35" s="4" t="inlineStr">
        <is>
          <t>Material Fund Changes Effective July 1, 2024, the Fund had the following material changes, which were reported in a supplement to the Fund's prospectus. For more information, you may review the Fund's prospectus at im.natixis.com/funddocuments Expenses:</t>
        </is>
      </c>
    </row>
    <row r="36">
      <c r="A36" s="4" t="inlineStr">
        <is>
          <t>Material Fund Change Expenses [Text Block]</t>
        </is>
      </c>
      <c r="B36" s="4" t="inlineStr">
        <is>
          <t xml:space="preserve"> </t>
        </is>
      </c>
      <c r="C36" s="4" t="inlineStr">
        <is>
          <t>Expenses:</t>
        </is>
      </c>
    </row>
    <row r="37">
      <c r="A37" s="4" t="inlineStr">
        <is>
          <t>Summary of Change Legend [Text Block]</t>
        </is>
      </c>
      <c r="B37" s="4" t="inlineStr">
        <is>
          <t xml:space="preserve"> </t>
        </is>
      </c>
      <c r="C37" s="4" t="inlineStr">
        <is>
          <t>Effective July 1, 2024, the Fund had the following material changes, which were reported in a supplement to the Fund's prospectus. For more information, you may review the Fund's prospectus at im.natixis.com/funddocuments</t>
        </is>
      </c>
    </row>
    <row r="38">
      <c r="A38" s="4" t="inlineStr">
        <is>
          <t>Updated Prospectus Phone Number</t>
        </is>
      </c>
      <c r="B38" s="4" t="inlineStr">
        <is>
          <t xml:space="preserve"> </t>
        </is>
      </c>
      <c r="C38" s="4" t="inlineStr">
        <is>
          <t>(800) 633-3330</t>
        </is>
      </c>
    </row>
    <row r="39">
      <c r="A39" s="4" t="inlineStr">
        <is>
          <t>Updated Prospectus Web Address</t>
        </is>
      </c>
      <c r="B39" s="4" t="inlineStr">
        <is>
          <t xml:space="preserve"> </t>
        </is>
      </c>
      <c r="C39" s="4" t="inlineStr">
        <is>
          <t>&amp;lt;span style="box-sizing: border-box; color: rgb(0, 0, 0); display: inline; flex-wrap: nowrap; font-size: 10.6667px; font-weight: 400; grid-area: auto; line-height: 16px; margin: 0px; overflow: visible; text-align: left;"&gt;im.natixis.com/funddocuments&amp;lt;/span&gt;</t>
        </is>
      </c>
    </row>
    <row r="40">
      <c r="A40" s="4" t="inlineStr">
        <is>
          <t>C000018123</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 xml:space="preserve"> </t>
        </is>
      </c>
      <c r="C42" s="4" t="inlineStr">
        <is>
          <t>Loomis Sayles Bond Fund</t>
        </is>
      </c>
    </row>
    <row r="43">
      <c r="A43" s="4" t="inlineStr">
        <is>
          <t>Class Name</t>
        </is>
      </c>
      <c r="B43" s="4" t="inlineStr">
        <is>
          <t xml:space="preserve"> </t>
        </is>
      </c>
      <c r="C43" s="4" t="inlineStr">
        <is>
          <t>Retail Class</t>
        </is>
      </c>
    </row>
    <row r="44">
      <c r="A44" s="4" t="inlineStr">
        <is>
          <t>Trading Symbol</t>
        </is>
      </c>
      <c r="B44" s="4" t="inlineStr">
        <is>
          <t xml:space="preserve"> </t>
        </is>
      </c>
      <c r="C44" s="4" t="inlineStr">
        <is>
          <t>LSBRX</t>
        </is>
      </c>
    </row>
    <row r="45">
      <c r="A45" s="4" t="inlineStr">
        <is>
          <t>Annual or Semi-Annual Statement [Text Block]</t>
        </is>
      </c>
      <c r="B45" s="4" t="inlineStr">
        <is>
          <t xml:space="preserve"> </t>
        </is>
      </c>
      <c r="C45" s="4" t="inlineStr">
        <is>
          <t xml:space="preserve">This annual shareholder report contains important information about Loomis Sayles Bond Fund for the period of January 1, 2024 to December 31, 2024. </t>
        </is>
      </c>
    </row>
    <row r="46">
      <c r="A46" s="4" t="inlineStr">
        <is>
          <t>Shareholder Report Annual or Semi-Annual</t>
        </is>
      </c>
      <c r="B46" s="4" t="inlineStr">
        <is>
          <t xml:space="preserve"> </t>
        </is>
      </c>
      <c r="C46" s="4" t="inlineStr">
        <is>
          <t>Annual Shareholder Report</t>
        </is>
      </c>
    </row>
    <row r="47">
      <c r="A47" s="4" t="inlineStr">
        <is>
          <t>Additional Information [Text Block]</t>
        </is>
      </c>
      <c r="B47" s="4" t="inlineStr">
        <is>
          <t xml:space="preserve"> </t>
        </is>
      </c>
      <c r="C47" s="4" t="inlineStr">
        <is>
          <t>You can find additional information (including tax information) about the Fund at im.natixis.com/funddocuments This report describes changes to the Fund that occurred during the reporting period.</t>
        </is>
      </c>
    </row>
    <row r="48">
      <c r="A48" s="4" t="inlineStr">
        <is>
          <t>Material Fund Change Notice [Text Block]</t>
        </is>
      </c>
      <c r="B48" s="4" t="inlineStr">
        <is>
          <t xml:space="preserve"> </t>
        </is>
      </c>
      <c r="C48" s="4" t="inlineStr">
        <is>
          <t>This report describes changes to the Fund that occurred during the reporting period.</t>
        </is>
      </c>
    </row>
    <row r="49">
      <c r="A49" s="4" t="inlineStr">
        <is>
          <t>Additional Information Phone Number</t>
        </is>
      </c>
      <c r="B49" s="4" t="inlineStr">
        <is>
          <t xml:space="preserve"> </t>
        </is>
      </c>
      <c r="C49" s="4" t="inlineStr">
        <is>
          <t>(800) 633-3330</t>
        </is>
      </c>
    </row>
    <row r="50">
      <c r="A50" s="4" t="inlineStr">
        <is>
          <t>Additional Information Website</t>
        </is>
      </c>
      <c r="B50" s="4" t="inlineStr">
        <is>
          <t xml:space="preserve"> </t>
        </is>
      </c>
      <c r="C50" s="4" t="inlineStr">
        <is>
          <t>&amp;lt;span style="box-sizing: border-box; color: rgb(0, 0, 0); display: inline; flex-wrap: nowrap; font-size: 12px; font-weight: 400; grid-area: auto; line-height: 18px; margin: 0px; overflow: visible; text-align: left;"&gt;im.natixis.com/funddocuments&amp;lt;/span&gt;</t>
        </is>
      </c>
    </row>
    <row r="51">
      <c r="A51" s="4" t="inlineStr">
        <is>
          <t>Expenses [Text Block]</t>
        </is>
      </c>
      <c r="B51" s="4" t="inlineStr">
        <is>
          <t xml:space="preserve"> </t>
        </is>
      </c>
      <c r="C51" s="4" t="inlineStr">
        <is>
          <t>What were the fund costs for the last year?
Class Name Costs of a $10,000 investment Costs paid as a percentage of a $10,000 investment Footnote Reference †
Retail Class $94 0.91%
Footnote Description
Footnote † Annualized for periods less than one year (if applicable).</t>
        </is>
      </c>
    </row>
    <row r="52">
      <c r="A52" s="4" t="inlineStr">
        <is>
          <t>Expenses Paid, Amount</t>
        </is>
      </c>
      <c r="B52" s="4" t="inlineStr">
        <is>
          <t xml:space="preserve"> </t>
        </is>
      </c>
      <c r="C52" s="5" t="n">
        <v>94</v>
      </c>
    </row>
    <row r="53">
      <c r="A53" s="4" t="inlineStr">
        <is>
          <t>Expense Ratio, Percent</t>
        </is>
      </c>
      <c r="B53" s="4" t="inlineStr">
        <is>
          <t xml:space="preserve"> </t>
        </is>
      </c>
      <c r="C53" s="6" t="n">
        <v>0.0091</v>
      </c>
    </row>
    <row r="54">
      <c r="A54" s="4" t="inlineStr">
        <is>
          <t>Factors Affecting Performance [Text Block]</t>
        </is>
      </c>
      <c r="B54" s="4" t="inlineStr">
        <is>
          <t xml:space="preserve"> </t>
        </is>
      </c>
      <c r="C54" s="4" t="inlineStr">
        <is>
          <t xml:space="preserve">How did the fund perform last year and what affected its performance? Top Contributors to Performance •Exposure to convertibles was the main contributor to excess performance during the year. Here, our higher-conviction names in the communications space were positive. •Our overweight exposure along with selection to investment grade corporate credits was a contributor, as select names in insurance, electric and energy were beneficial. •Security selection in high yield corporate credit was beneficial, led by select names in the communications, consumer non-cyclical and technology space. •Securitized credit was a contributor to relative return. Outperformance in this space was driven by select holdings in ABS (asset-backed securities). Top Detractors from Performance •An allocation to non-US dollar was a detractor during the period. A small allocation to Brazilian real and Mexican peso-denominated securities were a modest laggard of performance. </t>
        </is>
      </c>
    </row>
    <row r="55">
      <c r="A55" s="4" t="inlineStr">
        <is>
          <t>Line Graph [Table Text Block]</t>
        </is>
      </c>
      <c r="B55" s="4" t="inlineStr">
        <is>
          <t xml:space="preserve"> </t>
        </is>
      </c>
      <c r="C55" s="4" t="inlineStr">
        <is>
          <t>Retail Class Bloomberg U.S. Aggregate Bond Index Bloomberg U.S. Government/Credit Bond Index
12/2014 $10,000 $10,000 $10,000
01/2015 $9,895 $10,210 $10,264
02/2015 $10,019 $10,114 $10,133
03/2015 $9,898 $10,161 $10,184
04/2015 $10,046 $10,124 $10,130
05/2015 $9,977 $10,100 $10,095
06/2015 $9,782 $9,990 $9,970
07/2015 $9,664 $10,059 $10,043
08/2015 $9,519 $10,045 $10,020
09/2015 $9,379 $10,113 $10,090
10/2015 $9,626 $10,114 $10,090
11/2015 $9,472 $10,088 $10,058
12/2015 $9,294 $10,055 $10,015
01/2016 $9,050 $10,193 $10,156
02/2016 $9,079 $10,266 $10,242
03/2016 $9,543 $10,360 $10,362
04/2016 $9,777 $10,400 $10,411
05/2016 $9,711 $10,402 $10,409
06/2016 $9,873 $10,589 $10,638
07/2016 $10,073 $10,656 $10,723
08/2016 $10,173 $10,644 $10,702
09/2016 $10,210 $10,638 $10,681
10/2016 $10,104 $10,556 $10,578
11/2016 $9,983 $10,307 $10,298
12/2016 $10,074 $10,321 $10,320
01/2017 $10,280 $10,341 $10,348
02/2017 $10,412 $10,411 $10,428
03/2017 $10,408 $10,405 $10,418
04/2017 $10,465 $10,486 $10,504
05/2017 $10,539 $10,567 $10,592
06/2017 $10,653 $10,556 $10,595
07/2017 $10,788 $10,601 $10,639
08/2017 $10,767 $10,696 $10,741
09/2017 $10,797 $10,645 $10,680
10/2017 $10,727 $10,652 $10,689
11/2017 $10,753 $10,638 $10,677
12/2017 $10,796 $10,687 $10,732
01/2018 $10,906 $10,564 $10,609
02/2018 $10,786 $10,464 $10,494
03/2018 $10,810 $10,531 $10,563
04/2018 $10,767 $10,452 $10,473
05/2018 $10,725 $10,527 $10,548
06/2018 $10,724 $10,514 $10,528
07/2018 $10,806 $10,516 $10,536
08/2018 $10,806 $10,584 $10,605
09/2018 $10,866 $10,516 $10,534
10/2018 $10,674 $10,433 $10,443
11/2018 $10,607 $10,495 $10,492
12/2018 $10,457 $10,688 $10,688
01/2019 $10,815 $10,801 $10,813
02/2019 $10,909 $10,795 $10,807
03/2019 $10,988 $11,003 $11,036
04/2019 $11,100 $11,005 $11,042
05/2019 $11,021 $11,201 $11,259
06/2019 $11,295 $11,341 $11,425
07/2019 $11,276 $11,366 $11,442
08/2019 $11,320 $11,661 $11,816
09/2019 $11,379 $11,599 $11,726
10/2019 $11,451 $11,634 $11,759
11/2019 $11,377 $11,628 $11,749
12/2019 $11,645 $11,620 $11,725
01/2020 $11,651 $11,843 $12,005
02/2020 $11,406 $12,056 $12,256
03/2020 $10,272 $11,985 $12,120
04/2020 $10,496 $12,198 $12,390
05/2020 $10,798 $12,255 $12,461
06/2020 $10,953 $12,332 $12,570
07/2020 $11,330 $12,517 $12,823
08/2020 $11,366 $12,416 $12,674
09/2020 $11,267 $12,409 $12,668
10/2020 $11,202 $12,353 $12,592
11/2020 $11,715 $12,475 $12,760
12/2020 $11,865 $12,492 $12,772
01/2021 $11,771 $12,402 $12,639
02/2021 $11,715 $12,223 $12,417
03/2021 $11,709 $12,071 $12,225
04/2021 $11,861 $12,166 $12,333
05/2021 $11,949 $12,206 $12,396
06/2021 $12,171 $12,291 $12,521
07/2021 $12,242 $12,429 $12,686
08/2021 $12,294 $12,405 $12,661
09/2021 $12,185 $12,298 $12,526
10/2021 $12,236 $12,294 $12,532
11/2021 $12,074 $12,331 $12,589
12/2021 $12,219 $12,299 $12,548
01/2022 $11,919 $12,034 $12,242
02/2022 $11,727 $11,900 $12,099
03/2022 $11,582 $11,569 $11,754
04/2022 $11,164 $11,130 $11,288
05/2022 $11,156 $11,202 $11,342
06/2022 $10,668 $11,026 $11,162
07/2022 $10,974 $11,296 $11,404
08/2022 $10,803 $10,977 $11,107
09/2022 $10,373 $10,502 $10,653
10/2022 $10,369 $10,366 $10,521
11/2022 $10,701 $10,748 $10,897
12/2022 $10,657 $10,699 $10,845
01/2023 $11,126 $11,028 $11,172
02/2023 $10,856 $10,743 $10,882
03/2023 $10,974 $11,016 $11,188
04/2023 $11,002 $11,083 $11,259
05/2023 $10,827 $10,962 $11,120
06/2023 $10,923 $10,923 $11,084
07/2023 $11,015 $10,915 $11,075
08/2023 $10,956 $10,846 $11,010
09/2023 $10,707 $10,570 $10,752
10/2023 $10,455 $10,403 $10,599
11/2023 $10,962 $10,874 $11,058
12/2023 $11,491 $11,291 $11,465
01/2024 $11,518 $11,260 $11,439
02/2024 $11,423 $11,101 $11,283
03/2024 $11,584 $11,203 $11,382
04/2024 $11,291 $10,920 $11,112
05/2024 $11,505 $11,105 $11,290
06/2024 $11,606 $11,210 $11,388
07/2024 $11,856 $11,472 $11,643
08/2024 $12,078 $11,637 $11,804
09/2024 $12,374 $11,793 $11,969
10/2024 $12,204 $11,500 $11,684
11/2024 $12,349 $11,622 $11,797
12/2024 $12,224 $11,432 $11,600</t>
        </is>
      </c>
    </row>
    <row r="56">
      <c r="A56" s="4" t="inlineStr">
        <is>
          <t>Average Annual Return [Table Text Block]</t>
        </is>
      </c>
      <c r="B56" s="4" t="inlineStr">
        <is>
          <t xml:space="preserve"> </t>
        </is>
      </c>
      <c r="C56" s="4" t="inlineStr">
        <is>
          <t>AATR 1 Year 5 Years 10 Years
Retail Class 6.38% 0.98% 2.03%
Bloomberg U.S. Aggregate Bond Index 1.25% (0.33%) 1.35%
Bloomberg U.S. Government/Credit Bond Index 1.18% (0.21%) 1.50%</t>
        </is>
      </c>
    </row>
    <row r="57">
      <c r="A57" s="4" t="inlineStr">
        <is>
          <t>Previous Investment Adviser [Text Block]</t>
        </is>
      </c>
      <c r="B57" s="4" t="inlineStr">
        <is>
          <t xml:space="preserve"> </t>
        </is>
      </c>
      <c r="C57" s="4" t="inlineStr">
        <is>
          <t xml:space="preserve"> </t>
        </is>
      </c>
    </row>
    <row r="58">
      <c r="A58" s="4" t="inlineStr">
        <is>
          <t>Material Change Date</t>
        </is>
      </c>
      <c r="B58" s="4" t="inlineStr">
        <is>
          <t>Jul.  01,  2024</t>
        </is>
      </c>
      <c r="C58" s="4" t="inlineStr">
        <is>
          <t xml:space="preserve"> </t>
        </is>
      </c>
    </row>
    <row r="59">
      <c r="A59" s="4" t="inlineStr">
        <is>
          <t>AssetsNet</t>
        </is>
      </c>
      <c r="B59" s="4" t="inlineStr">
        <is>
          <t xml:space="preserve"> </t>
        </is>
      </c>
      <c r="C59" s="5" t="n">
        <v>4376814591</v>
      </c>
    </row>
    <row r="60">
      <c r="A60" s="4" t="inlineStr">
        <is>
          <t>Holdings Count | Holding</t>
        </is>
      </c>
      <c r="B60" s="4" t="inlineStr">
        <is>
          <t xml:space="preserve"> </t>
        </is>
      </c>
      <c r="C60" s="7" t="n">
        <v>645</v>
      </c>
    </row>
    <row r="61">
      <c r="A61" s="4" t="inlineStr">
        <is>
          <t>Advisory Fees Paid, Amount</t>
        </is>
      </c>
      <c r="B61" s="4" t="inlineStr">
        <is>
          <t xml:space="preserve"> </t>
        </is>
      </c>
      <c r="C61" s="5" t="n">
        <v>22166624</v>
      </c>
    </row>
    <row r="62">
      <c r="A62" s="4" t="inlineStr">
        <is>
          <t>InvestmentCompanyPortfolioTurnover</t>
        </is>
      </c>
      <c r="B62" s="4" t="inlineStr">
        <is>
          <t xml:space="preserve"> </t>
        </is>
      </c>
      <c r="C62" s="8" t="n">
        <v>0.62</v>
      </c>
    </row>
    <row r="63">
      <c r="A63" s="4" t="inlineStr">
        <is>
          <t>Additional Fund Statistics [Text Block]</t>
        </is>
      </c>
      <c r="B63" s="4" t="inlineStr">
        <is>
          <t xml:space="preserve"> </t>
        </is>
      </c>
      <c r="C63" s="4" t="inlineStr">
        <is>
          <t>Key Fund Statistics
Total Net Assets $4,376,814,591
# of Portfolio Holdings (including overnight repurchase agreements and derivatives) 645
Portfolio Turnover Rate 62%
Total Advisory Fees Paid (after waiver/reimbursement, if applicable) $22,166,624</t>
        </is>
      </c>
    </row>
    <row r="64">
      <c r="A64" s="4" t="inlineStr">
        <is>
          <t>Holdings [Text Block]</t>
        </is>
      </c>
      <c r="B64" s="4" t="inlineStr">
        <is>
          <t xml:space="preserve"> </t>
        </is>
      </c>
      <c r="C64" s="4" t="inlineStr">
        <is>
          <t>Industry Summary
Value Value
Other investments less than 3% of net assets Footnote Reference * 43.6%
Collateralized Loan Obligations 3.3%
Pharmaceuticals 3.0%
ABS Home Equity 3.2%
Finance Companies 3.2%
Life Insurance 3.3%
Sovereigns 4.1%
ABS Other 5.1%
Technology 5.5%
Cable Satellite 7.1%
Treasuries 18.6%
Footnote Description
Footnote * Net of other assets less liabilities (including forward foreign currency contracts and futures contracts)</t>
        </is>
      </c>
    </row>
    <row r="65">
      <c r="A65" s="4" t="inlineStr">
        <is>
          <t>Material Fund Change [Text Block]</t>
        </is>
      </c>
      <c r="B65" s="4" t="inlineStr">
        <is>
          <t xml:space="preserve"> </t>
        </is>
      </c>
      <c r="C65" s="4" t="inlineStr">
        <is>
          <t>Material Fund Changes Effective July 1, 2024, the Fund had the following material changes, which were reported in a supplement to the Fund's prospectus. For more information, you may review the Fund's prospectus at im.natixis.com/funddocuments Expenses:</t>
        </is>
      </c>
    </row>
    <row r="66">
      <c r="A66" s="4" t="inlineStr">
        <is>
          <t>Material Fund Change Expenses [Text Block]</t>
        </is>
      </c>
      <c r="B66" s="4" t="inlineStr">
        <is>
          <t xml:space="preserve"> </t>
        </is>
      </c>
      <c r="C66" s="4" t="inlineStr">
        <is>
          <t>Expenses:</t>
        </is>
      </c>
    </row>
    <row r="67">
      <c r="A67" s="4" t="inlineStr">
        <is>
          <t>Summary of Change Legend [Text Block]</t>
        </is>
      </c>
      <c r="B67" s="4" t="inlineStr">
        <is>
          <t xml:space="preserve"> </t>
        </is>
      </c>
      <c r="C67" s="4" t="inlineStr">
        <is>
          <t>Effective July 1, 2024, the Fund had the following material changes, which were reported in a supplement to the Fund's prospectus. For more information, you may review the Fund's prospectus at im.natixis.com/funddocuments</t>
        </is>
      </c>
    </row>
    <row r="68">
      <c r="A68" s="4" t="inlineStr">
        <is>
          <t>Updated Prospectus Phone Number</t>
        </is>
      </c>
      <c r="B68" s="4" t="inlineStr">
        <is>
          <t xml:space="preserve"> </t>
        </is>
      </c>
      <c r="C68" s="4" t="inlineStr">
        <is>
          <t>(800) 633-3330</t>
        </is>
      </c>
    </row>
    <row r="69">
      <c r="A69" s="4" t="inlineStr">
        <is>
          <t>Updated Prospectus Web Address</t>
        </is>
      </c>
      <c r="B69" s="4" t="inlineStr">
        <is>
          <t xml:space="preserve"> </t>
        </is>
      </c>
      <c r="C69" s="4" t="inlineStr">
        <is>
          <t>&amp;lt;span style="box-sizing: border-box; color: rgb(0, 0, 0); display: inline; flex-wrap: nowrap; font-size: 10.6667px; font-weight: 400; grid-area: auto; line-height: 16px; margin: 0px; overflow: visible; text-align: left;"&gt;im.natixis.com/funddocuments&amp;lt;/span&gt;</t>
        </is>
      </c>
    </row>
    <row r="70">
      <c r="A70" s="4" t="inlineStr">
        <is>
          <t>C000018124</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 xml:space="preserve"> </t>
        </is>
      </c>
      <c r="C72" s="4" t="inlineStr">
        <is>
          <t>Loomis Sayles Bond Fund</t>
        </is>
      </c>
    </row>
    <row r="73">
      <c r="A73" s="4" t="inlineStr">
        <is>
          <t>Class Name</t>
        </is>
      </c>
      <c r="B73" s="4" t="inlineStr">
        <is>
          <t xml:space="preserve"> </t>
        </is>
      </c>
      <c r="C73" s="4" t="inlineStr">
        <is>
          <t>Admin Class</t>
        </is>
      </c>
    </row>
    <row r="74">
      <c r="A74" s="4" t="inlineStr">
        <is>
          <t>Trading Symbol</t>
        </is>
      </c>
      <c r="B74" s="4" t="inlineStr">
        <is>
          <t xml:space="preserve"> </t>
        </is>
      </c>
      <c r="C74" s="4" t="inlineStr">
        <is>
          <t>LBFAX</t>
        </is>
      </c>
    </row>
    <row r="75">
      <c r="A75" s="4" t="inlineStr">
        <is>
          <t>Annual or Semi-Annual Statement [Text Block]</t>
        </is>
      </c>
      <c r="B75" s="4" t="inlineStr">
        <is>
          <t xml:space="preserve"> </t>
        </is>
      </c>
      <c r="C75" s="4" t="inlineStr">
        <is>
          <t xml:space="preserve">This annual shareholder report contains important information about Loomis Sayles Bond Fund for the period of January 1, 2024 to December 31, 2024. </t>
        </is>
      </c>
    </row>
    <row r="76">
      <c r="A76" s="4" t="inlineStr">
        <is>
          <t>Shareholder Report Annual or Semi-Annual</t>
        </is>
      </c>
      <c r="B76" s="4" t="inlineStr">
        <is>
          <t xml:space="preserve"> </t>
        </is>
      </c>
      <c r="C76" s="4" t="inlineStr">
        <is>
          <t>Annual Shareholder Report</t>
        </is>
      </c>
    </row>
    <row r="77">
      <c r="A77" s="4" t="inlineStr">
        <is>
          <t>Additional Information [Text Block]</t>
        </is>
      </c>
      <c r="B77" s="4" t="inlineStr">
        <is>
          <t xml:space="preserve"> </t>
        </is>
      </c>
      <c r="C77" s="4" t="inlineStr">
        <is>
          <t>You can find additional information (including tax information) about the Fund at im.natixis.com/funddocuments This report describes changes to the Fund that occurred during the reporting period.</t>
        </is>
      </c>
    </row>
    <row r="78">
      <c r="A78" s="4" t="inlineStr">
        <is>
          <t>Material Fund Change Notice [Text Block]</t>
        </is>
      </c>
      <c r="B78" s="4" t="inlineStr">
        <is>
          <t xml:space="preserve"> </t>
        </is>
      </c>
      <c r="C78" s="4" t="inlineStr">
        <is>
          <t>This report describes changes to the Fund that occurred during the reporting period.</t>
        </is>
      </c>
    </row>
    <row r="79">
      <c r="A79" s="4" t="inlineStr">
        <is>
          <t>Additional Information Phone Number</t>
        </is>
      </c>
      <c r="B79" s="4" t="inlineStr">
        <is>
          <t xml:space="preserve"> </t>
        </is>
      </c>
      <c r="C79" s="4" t="inlineStr">
        <is>
          <t>(800) 633-3330</t>
        </is>
      </c>
    </row>
    <row r="80">
      <c r="A80" s="4" t="inlineStr">
        <is>
          <t>Additional Information Website</t>
        </is>
      </c>
      <c r="B80" s="4" t="inlineStr">
        <is>
          <t xml:space="preserve"> </t>
        </is>
      </c>
      <c r="C80" s="4" t="inlineStr">
        <is>
          <t>&amp;lt;span style="box-sizing: border-box; color: rgb(0, 0, 0); display: inline; flex-wrap: nowrap; font-size: 12px; font-weight: 400; grid-area: auto; line-height: 18px; margin: 0px; overflow: visible; text-align: left;"&gt;im.natixis.com/funddocuments&amp;lt;/span&gt;</t>
        </is>
      </c>
    </row>
    <row r="81">
      <c r="A81" s="4" t="inlineStr">
        <is>
          <t>Expenses [Text Block]</t>
        </is>
      </c>
      <c r="B81" s="4" t="inlineStr">
        <is>
          <t xml:space="preserve"> </t>
        </is>
      </c>
      <c r="C81" s="4" t="inlineStr">
        <is>
          <t>What were the fund costs for the last year?
Class Name Costs of a $10,000 investment Costs paid as a percentage of a $10,000 investment Footnote Reference †
Admin Class $115 1.12%
Footnote Description
Footnote † Annualized for periods less than one year (if applicable).</t>
        </is>
      </c>
    </row>
    <row r="82">
      <c r="A82" s="4" t="inlineStr">
        <is>
          <t>Expenses Paid, Amount</t>
        </is>
      </c>
      <c r="B82" s="4" t="inlineStr">
        <is>
          <t xml:space="preserve"> </t>
        </is>
      </c>
      <c r="C82" s="5" t="n">
        <v>115</v>
      </c>
    </row>
    <row r="83">
      <c r="A83" s="4" t="inlineStr">
        <is>
          <t>Expense Ratio, Percent</t>
        </is>
      </c>
      <c r="B83" s="4" t="inlineStr">
        <is>
          <t xml:space="preserve"> </t>
        </is>
      </c>
      <c r="C83" s="6" t="n">
        <v>0.0112</v>
      </c>
    </row>
    <row r="84">
      <c r="A84" s="4" t="inlineStr">
        <is>
          <t>Factors Affecting Performance [Text Block]</t>
        </is>
      </c>
      <c r="B84" s="4" t="inlineStr">
        <is>
          <t xml:space="preserve"> </t>
        </is>
      </c>
      <c r="C84" s="4" t="inlineStr">
        <is>
          <t xml:space="preserve">How did the fund perform last year and what affected its performance? Top Contributors to Performance •Exposure to convertibles was the main contributor to excess performance during the year. Here, our higher-conviction names in the communications space were positive. •Our overweight exposure along with selection to investment grade corporate credits was a contributor, as select names in insurance, electric and energy were beneficial. •Security selection in high yield corporate credit was beneficial, led by select names in the communications, consumer non-cyclical and technology space. •Securitized credit was a contributor to relative return. Outperformance in this space was driven by select holdings in ABS (asset-backed securities). Top Detractors from Performance •An allocation to non-US dollar was a detractor during the period. A small allocation to Brazilian real and Mexican peso-denominated securities were a modest laggard of performance. </t>
        </is>
      </c>
    </row>
    <row r="85">
      <c r="A85" s="4" t="inlineStr">
        <is>
          <t>Line Graph [Table Text Block]</t>
        </is>
      </c>
      <c r="B85" s="4" t="inlineStr">
        <is>
          <t xml:space="preserve"> </t>
        </is>
      </c>
      <c r="C85" s="4" t="inlineStr">
        <is>
          <t>Admin Class Bloomberg U.S. Aggregate Bond Index Bloomberg U.S. Government/Credit Bond Index
12/2014 $10,000 $10,000 $10,000
01/2015 $9,899 $10,210 $10,264
02/2015 $10,015 $10,114 $10,133
03/2015 $9,892 $10,161 $10,184
04/2015 $10,038 $10,124 $10,130
05/2015 $9,967 $10,100 $10,095
06/2015 $9,777 $9,990 $9,970
07/2015 $9,656 $10,059 $10,043
08/2015 $9,509 $10,045 $10,020
09/2015 $9,360 $10,113 $10,090
10/2015 $9,606 $10,114 $10,090
11/2015 $9,456 $10,088 $10,058
12/2015 $9,268 $10,055 $10,015
01/2016 $9,029 $10,193 $10,156
02/2016 $9,057 $10,266 $10,242
03/2016 $9,519 $10,360 $10,362
04/2016 $9,744 $10,400 $10,411
05/2016 $9,676 $10,402 $10,409
06/2016 $9,836 $10,589 $10,638
07/2016 $10,033 $10,656 $10,723
08/2016 $10,132 $10,644 $10,702
09/2016 $10,168 $10,638 $10,681
10/2016 $10,060 $10,556 $10,578
11/2016 $9,936 $10,307 $10,298
12/2016 $10,026 $10,321 $10,320
01/2017 $10,229 $10,341 $10,348
02/2017 $10,352 $10,411 $10,428
03/2017 $10,346 $10,405 $10,418
04/2017 $10,400 $10,486 $10,504
05/2017 $10,479 $10,567 $10,592
06/2017 $10,591 $10,556 $10,595
07/2017 $10,723 $10,601 $10,639
08/2017 $10,693 $10,696 $10,741
09/2017 $10,728 $10,645 $10,680
10/2017 $10,656 $10,652 $10,689
11/2017 $10,679 $10,638 $10,677
12/2017 $10,719 $10,687 $10,732
01/2018 $10,826 $10,564 $10,609
02/2018 $10,697 $10,464 $10,494
03/2018 $10,719 $10,531 $10,563
04/2018 $10,682 $10,452 $10,473
05/2018 $10,637 $10,527 $10,548
06/2018 $10,635 $10,514 $10,528
07/2018 $10,715 $10,516 $10,536
08/2018 $10,711 $10,584 $10,605
09/2018 $10,769 $10,516 $10,534
10/2018 $10,576 $10,433 $10,443
11/2018 $10,507 $10,495 $10,492
12/2018 $10,356 $10,688 $10,688
01/2019 $10,710 $10,801 $10,813
02/2019 $10,793 $10,795 $10,807
03/2019 $10,877 $11,003 $11,036
04/2019 $10,987 $11,005 $11,042
05/2019 $10,906 $11,201 $11,259
06/2019 $11,167 $11,341 $11,425
07/2019 $11,154 $11,366 $11,442
08/2019 $11,187 $11,661 $11,816
09/2019 $11,243 $11,599 $11,726
10/2019 $11,313 $11,634 $11,759
11/2019 $11,237 $11,628 $11,749
12/2019 $11,500 $11,620 $11,725
01/2020 $11,503 $11,843 $12,005
02/2020 $11,259 $12,056 $12,256
03/2020 $10,141 $11,985 $12,120
04/2020 $10,360 $12,198 $12,390
05/2020 $10,657 $12,255 $12,461
06/2020 $10,808 $12,332 $12,570
07/2020 $11,171 $12,517 $12,823
08/2020 $11,213 $12,416 $12,674
09/2020 $11,103 $12,409 $12,668
10/2020 $11,045 $12,353 $12,592
11/2020 $11,551 $12,475 $12,760
12/2020 $11,688 $12,492 $12,772
01/2021 $11,602 $12,402 $12,639
02/2021 $11,536 $12,223 $12,417
03/2021 $11,527 $12,071 $12,225
04/2021 $11,684 $12,166 $12,333
05/2021 $11,768 $12,206 $12,396
06/2021 $11,985 $12,291 $12,521
07/2021 $12,044 $12,429 $12,686
08/2021 $12,093 $12,405 $12,661
09/2021 $11,991 $12,298 $12,526
10/2021 $12,030 $12,294 $12,532
11/2021 $11,877 $12,331 $12,589
12/2021 $12,008 $12,299 $12,548
01/2022 $11,710 $12,034 $12,242
02/2022 $11,519 $11,900 $12,099
03/2022 $11,382 $11,569 $11,754
04/2022 $10,976 $11,130 $11,288
05/2022 $10,957 $11,202 $11,342
06/2022 $10,474 $11,026 $11,162
07/2022 $10,772 $11,296 $11,404
08/2022 $10,611 $10,977 $11,107
09/2022 $10,185 $10,502 $10,653
10/2022 $10,179 $10,366 $10,521
11/2022 $10,504 $10,748 $10,897
12/2022 $10,458 $10,699 $10,845
01/2023 $10,909 $11,028 $11,172
02/2023 $10,641 $10,743 $10,882
03/2023 $10,764 $11,016 $11,188
04/2023 $10,790 $11,083 $11,259
05/2023 $10,615 $10,962 $11,120
06/2023 $10,708 $10,923 $11,084
07/2023 $10,795 $10,915 $11,075
08/2023 $10,726 $10,846 $11,010
09/2023 $10,489 $10,570 $10,752
10/2023 $10,238 $10,403 $10,599
11/2023 $10,735 $10,874 $11,058
12/2023 $11,242 $11,291 $11,465
01/2024 $11,266 $11,260 $11,439
02/2024 $11,181 $11,101 $11,283
03/2024 $11,337 $11,203 $11,382
04/2024 $11,047 $10,920 $11,112
05/2024 $11,255 $11,105 $11,290
06/2024 $11,351 $11,210 $11,388
07/2024 $11,595 $11,472 $11,643
08/2024 $11,800 $11,637 $11,804
09/2024 $12,098 $11,793 $11,969
10/2024 $11,929 $11,500 $11,684
11/2024 $12,059 $11,622 $11,797
12/2024 $11,943 $11,432 $11,600</t>
        </is>
      </c>
    </row>
    <row r="86">
      <c r="A86" s="4" t="inlineStr">
        <is>
          <t>Average Annual Return [Table Text Block]</t>
        </is>
      </c>
      <c r="B86" s="4" t="inlineStr">
        <is>
          <t xml:space="preserve"> </t>
        </is>
      </c>
      <c r="C86" s="4" t="inlineStr">
        <is>
          <t>AATR 1 Year 5 Years 10 Years
Admin Class 6.24% 0.76% 1.79%
Bloomberg U.S. Aggregate Bond Index 1.25% (0.33%) 1.35%
Bloomberg U.S. Government/Credit Bond Index 1.18% (0.21%) 1.50%</t>
        </is>
      </c>
    </row>
    <row r="87">
      <c r="A87" s="4" t="inlineStr">
        <is>
          <t>Previous Investment Adviser [Text Block]</t>
        </is>
      </c>
      <c r="B87" s="4" t="inlineStr">
        <is>
          <t xml:space="preserve"> </t>
        </is>
      </c>
      <c r="C87" s="4" t="inlineStr">
        <is>
          <t xml:space="preserve"> </t>
        </is>
      </c>
    </row>
    <row r="88">
      <c r="A88" s="4" t="inlineStr">
        <is>
          <t>Material Change Date</t>
        </is>
      </c>
      <c r="B88" s="4" t="inlineStr">
        <is>
          <t>Jul.  01,  2024</t>
        </is>
      </c>
      <c r="C88" s="4" t="inlineStr">
        <is>
          <t xml:space="preserve"> </t>
        </is>
      </c>
    </row>
    <row r="89">
      <c r="A89" s="4" t="inlineStr">
        <is>
          <t>AssetsNet</t>
        </is>
      </c>
      <c r="B89" s="4" t="inlineStr">
        <is>
          <t xml:space="preserve"> </t>
        </is>
      </c>
      <c r="C89" s="5" t="n">
        <v>4376814591</v>
      </c>
    </row>
    <row r="90">
      <c r="A90" s="4" t="inlineStr">
        <is>
          <t>Holdings Count | Holding</t>
        </is>
      </c>
      <c r="B90" s="4" t="inlineStr">
        <is>
          <t xml:space="preserve"> </t>
        </is>
      </c>
      <c r="C90" s="7" t="n">
        <v>645</v>
      </c>
    </row>
    <row r="91">
      <c r="A91" s="4" t="inlineStr">
        <is>
          <t>Advisory Fees Paid, Amount</t>
        </is>
      </c>
      <c r="B91" s="4" t="inlineStr">
        <is>
          <t xml:space="preserve"> </t>
        </is>
      </c>
      <c r="C91" s="5" t="n">
        <v>22166624</v>
      </c>
    </row>
    <row r="92">
      <c r="A92" s="4" t="inlineStr">
        <is>
          <t>InvestmentCompanyPortfolioTurnover</t>
        </is>
      </c>
      <c r="B92" s="4" t="inlineStr">
        <is>
          <t xml:space="preserve"> </t>
        </is>
      </c>
      <c r="C92" s="8" t="n">
        <v>0.62</v>
      </c>
    </row>
    <row r="93">
      <c r="A93" s="4" t="inlineStr">
        <is>
          <t>Additional Fund Statistics [Text Block]</t>
        </is>
      </c>
      <c r="B93" s="4" t="inlineStr">
        <is>
          <t xml:space="preserve"> </t>
        </is>
      </c>
      <c r="C93" s="4" t="inlineStr">
        <is>
          <t>Key Fund Statistics
Total Net Assets $4,376,814,591
# of Portfolio Holdings (including overnight repurchase agreements and derivatives) 645
Portfolio Turnover Rate 62%
Total Advisory Fees Paid (after waiver/reimbursement, if applicable) $22,166,624</t>
        </is>
      </c>
    </row>
    <row r="94">
      <c r="A94" s="4" t="inlineStr">
        <is>
          <t>Holdings [Text Block]</t>
        </is>
      </c>
      <c r="B94" s="4" t="inlineStr">
        <is>
          <t xml:space="preserve"> </t>
        </is>
      </c>
      <c r="C94" s="4" t="inlineStr">
        <is>
          <t>Industry Summary
Value Value
Other investments less than 3% of net assets Footnote Reference * 43.6%
Collateralized Loan Obligations 3.3%
Pharmaceuticals 3.0%
ABS Home Equity 3.2%
Finance Companies 3.2%
Life Insurance 3.3%
Sovereigns 4.1%
ABS Other 5.1%
Technology 5.5%
Cable Satellite 7.1%
Treasuries 18.6%
Footnote Description
Footnote * Net of other assets less liabilities (including forward foreign currency contracts and futures contracts)</t>
        </is>
      </c>
    </row>
    <row r="95">
      <c r="A95" s="4" t="inlineStr">
        <is>
          <t>Material Fund Change [Text Block]</t>
        </is>
      </c>
      <c r="B95" s="4" t="inlineStr">
        <is>
          <t xml:space="preserve"> </t>
        </is>
      </c>
      <c r="C95" s="4" t="inlineStr">
        <is>
          <t>Material Fund Changes Effective July 1, 2024, the Fund had the following material changes, which were reported in a supplement to the Fund's prospectus. For more information, you may review the Fund's prospectus at im.natixis.com/funddocuments Expenses:</t>
        </is>
      </c>
    </row>
    <row r="96">
      <c r="A96" s="4" t="inlineStr">
        <is>
          <t>Material Fund Change Expenses [Text Block]</t>
        </is>
      </c>
      <c r="B96" s="4" t="inlineStr">
        <is>
          <t xml:space="preserve"> </t>
        </is>
      </c>
      <c r="C96" s="4" t="inlineStr">
        <is>
          <t>Expenses:</t>
        </is>
      </c>
    </row>
    <row r="97">
      <c r="A97" s="4" t="inlineStr">
        <is>
          <t>Summary of Change Legend [Text Block]</t>
        </is>
      </c>
      <c r="B97" s="4" t="inlineStr">
        <is>
          <t xml:space="preserve"> </t>
        </is>
      </c>
      <c r="C97" s="4" t="inlineStr">
        <is>
          <t>Effective July 1, 2024, the Fund had the following material changes, which were reported in a supplement to the Fund's prospectus. For more information, you may review the Fund's prospectus at im.natixis.com/funddocuments</t>
        </is>
      </c>
    </row>
    <row r="98">
      <c r="A98" s="4" t="inlineStr">
        <is>
          <t>Updated Prospectus Phone Number</t>
        </is>
      </c>
      <c r="B98" s="4" t="inlineStr">
        <is>
          <t xml:space="preserve"> </t>
        </is>
      </c>
      <c r="C98" s="4" t="inlineStr">
        <is>
          <t>(800) 633-3330</t>
        </is>
      </c>
    </row>
    <row r="99">
      <c r="A99" s="4" t="inlineStr">
        <is>
          <t>Updated Prospectus Web Address</t>
        </is>
      </c>
      <c r="B99" s="4" t="inlineStr">
        <is>
          <t xml:space="preserve"> </t>
        </is>
      </c>
      <c r="C99" s="4" t="inlineStr">
        <is>
          <t>&amp;lt;span style="box-sizing: border-box; color: rgb(0, 0, 0); display: inline; flex-wrap: nowrap; font-size: 10.6667px; font-weight: 400; grid-area: auto; line-height: 16px; margin: 0px; overflow: visible; text-align: left;"&gt;im.natixis.com/funddocuments&amp;lt;/span&gt;</t>
        </is>
      </c>
    </row>
    <row r="100">
      <c r="A100" s="4" t="inlineStr">
        <is>
          <t>C000125493</t>
        </is>
      </c>
      <c r="B100" s="4" t="inlineStr">
        <is>
          <t xml:space="preserve"> </t>
        </is>
      </c>
      <c r="C100" s="4" t="inlineStr">
        <is>
          <t xml:space="preserve"> </t>
        </is>
      </c>
    </row>
    <row r="101">
      <c r="A101" s="3" t="inlineStr">
        <is>
          <t>Shareholder Report [Line Items]</t>
        </is>
      </c>
      <c r="B101" s="4" t="inlineStr">
        <is>
          <t xml:space="preserve"> </t>
        </is>
      </c>
      <c r="C101" s="4" t="inlineStr">
        <is>
          <t xml:space="preserve"> </t>
        </is>
      </c>
    </row>
    <row r="102">
      <c r="A102" s="4" t="inlineStr">
        <is>
          <t>Fund Name</t>
        </is>
      </c>
      <c r="B102" s="4" t="inlineStr">
        <is>
          <t xml:space="preserve"> </t>
        </is>
      </c>
      <c r="C102" s="4" t="inlineStr">
        <is>
          <t>Loomis Sayles Bond Fund</t>
        </is>
      </c>
    </row>
    <row r="103">
      <c r="A103" s="4" t="inlineStr">
        <is>
          <t>Class Name</t>
        </is>
      </c>
      <c r="B103" s="4" t="inlineStr">
        <is>
          <t xml:space="preserve"> </t>
        </is>
      </c>
      <c r="C103" s="4" t="inlineStr">
        <is>
          <t>Class N</t>
        </is>
      </c>
    </row>
    <row r="104">
      <c r="A104" s="4" t="inlineStr">
        <is>
          <t>Trading Symbol</t>
        </is>
      </c>
      <c r="B104" s="4" t="inlineStr">
        <is>
          <t xml:space="preserve"> </t>
        </is>
      </c>
      <c r="C104" s="4" t="inlineStr">
        <is>
          <t>LSBNX</t>
        </is>
      </c>
    </row>
    <row r="105">
      <c r="A105" s="4" t="inlineStr">
        <is>
          <t>Annual or Semi-Annual Statement [Text Block]</t>
        </is>
      </c>
      <c r="B105" s="4" t="inlineStr">
        <is>
          <t xml:space="preserve"> </t>
        </is>
      </c>
      <c r="C105" s="4" t="inlineStr">
        <is>
          <t xml:space="preserve">This annual shareholder report contains important information about Loomis Sayles Bond Fund for the period of January 1, 2024 to December 31, 2024. </t>
        </is>
      </c>
    </row>
    <row r="106">
      <c r="A106" s="4" t="inlineStr">
        <is>
          <t>Shareholder Report Annual or Semi-Annual</t>
        </is>
      </c>
      <c r="B106" s="4" t="inlineStr">
        <is>
          <t xml:space="preserve"> </t>
        </is>
      </c>
      <c r="C106" s="4" t="inlineStr">
        <is>
          <t>Annual Shareholder Report</t>
        </is>
      </c>
    </row>
    <row r="107">
      <c r="A107" s="4" t="inlineStr">
        <is>
          <t>Additional Information [Text Block]</t>
        </is>
      </c>
      <c r="B107" s="4" t="inlineStr">
        <is>
          <t xml:space="preserve"> </t>
        </is>
      </c>
      <c r="C107" s="4" t="inlineStr">
        <is>
          <t>You can find additional information (including tax information) about the Fund at im.natixis.com/funddocuments This report describes changes to the Fund that occurred during the reporting period.</t>
        </is>
      </c>
    </row>
    <row r="108">
      <c r="A108" s="4" t="inlineStr">
        <is>
          <t>Material Fund Change Notice [Text Block]</t>
        </is>
      </c>
      <c r="B108" s="4" t="inlineStr">
        <is>
          <t xml:space="preserve"> </t>
        </is>
      </c>
      <c r="C108" s="4" t="inlineStr">
        <is>
          <t>This report describes changes to the Fund that occurred during the reporting period.</t>
        </is>
      </c>
    </row>
    <row r="109">
      <c r="A109" s="4" t="inlineStr">
        <is>
          <t>Additional Information Phone Number</t>
        </is>
      </c>
      <c r="B109" s="4" t="inlineStr">
        <is>
          <t xml:space="preserve"> </t>
        </is>
      </c>
      <c r="C109" s="4" t="inlineStr">
        <is>
          <t>(800) 633-3330</t>
        </is>
      </c>
    </row>
    <row r="110">
      <c r="A110" s="4" t="inlineStr">
        <is>
          <t>Additional Information Website</t>
        </is>
      </c>
      <c r="B110" s="4" t="inlineStr">
        <is>
          <t xml:space="preserve"> </t>
        </is>
      </c>
      <c r="C110" s="4" t="inlineStr">
        <is>
          <t>&amp;lt;span style="box-sizing: border-box; color: rgb(0, 0, 0); display: inline; flex-wrap: nowrap; font-size: 12px; font-weight: 400; grid-area: auto; line-height: 18px; margin: 0px; overflow: visible; text-align: left;"&gt;im.natixis.com/funddocuments&amp;lt;/span&gt;</t>
        </is>
      </c>
    </row>
    <row r="111">
      <c r="A111" s="4" t="inlineStr">
        <is>
          <t>Expenses [Text Block]</t>
        </is>
      </c>
      <c r="B111" s="4" t="inlineStr">
        <is>
          <t xml:space="preserve"> </t>
        </is>
      </c>
      <c r="C111" s="4" t="inlineStr">
        <is>
          <t>What were the fund costs for the last year?
Class Name Costs of a $10,000 investment Costs paid as a percentage of a $10,000 investment Footnote Reference †
Class N $62 0.60%
Footnote Description
Footnote † Annualized for periods less than one year (if applicable).</t>
        </is>
      </c>
    </row>
    <row r="112">
      <c r="A112" s="4" t="inlineStr">
        <is>
          <t>Expenses Paid, Amount</t>
        </is>
      </c>
      <c r="B112" s="4" t="inlineStr">
        <is>
          <t xml:space="preserve"> </t>
        </is>
      </c>
      <c r="C112" s="5" t="n">
        <v>62</v>
      </c>
    </row>
    <row r="113">
      <c r="A113" s="4" t="inlineStr">
        <is>
          <t>Expense Ratio, Percent</t>
        </is>
      </c>
      <c r="B113" s="4" t="inlineStr">
        <is>
          <t xml:space="preserve"> </t>
        </is>
      </c>
      <c r="C113" s="6" t="n">
        <v>0.006</v>
      </c>
    </row>
    <row r="114">
      <c r="A114" s="4" t="inlineStr">
        <is>
          <t>Factors Affecting Performance [Text Block]</t>
        </is>
      </c>
      <c r="B114" s="4" t="inlineStr">
        <is>
          <t xml:space="preserve"> </t>
        </is>
      </c>
      <c r="C114" s="4" t="inlineStr">
        <is>
          <t xml:space="preserve">How did the fund perform last year and what affected its performance? Top Contributors to Performance •Exposure to convertibles was the main contributor to excess performance during the year. Here, our higher-conviction names in the communications space were positive. •Our overweight exposure along with selection to investment grade corporate credits was a contributor, as select names in insurance, electric and energy were beneficial. •Security selection in high yield corporate credit was beneficial, led by select names in the communications, consumer non-cyclical and technology space. •Securitized credit was a contributor to relative return. Outperformance in this space was driven by select holdings in ABS (asset-backed securities). Top Detractors from Performance •An allocation to non-US dollar was a detractor during the period. A small allocation to Brazilian real and Mexican peso-denominated securities were a modest laggard of performance. </t>
        </is>
      </c>
    </row>
    <row r="115">
      <c r="A115" s="4" t="inlineStr">
        <is>
          <t>Line Graph [Table Text Block]</t>
        </is>
      </c>
      <c r="B115" s="4" t="inlineStr">
        <is>
          <t xml:space="preserve"> </t>
        </is>
      </c>
      <c r="C115" s="4" t="inlineStr">
        <is>
          <t>Class N Bloomberg U.S. Aggregate Bond Index Bloomberg U.S. Government/Credit Bond Index
12/2014 $10,000 $10,000 $10,000
01/2015 $9,904 $10,210 $10,264
02/2015 $10,031 $10,114 $10,133
03/2015 $9,905 $10,161 $10,184
04/2015 $10,056 $10,124 $10,130
05/2015 $9,996 $10,100 $10,095
06/2015 $9,805 $9,990 $9,970
07/2015 $9,683 $10,059 $10,043
08/2015 $9,541 $10,045 $10,020
09/2015 $9,404 $10,113 $10,090
10/2015 $9,654 $10,114 $10,090
11/2015 $9,502 $10,088 $10,058
12/2015 $9,320 $10,055 $10,015
01/2016 $9,086 $10,193 $10,156
02/2016 $9,118 $10,266 $10,242
03/2016 $9,584 $10,360 $10,362
04/2016 $9,821 $10,400 $10,411
05/2016 $9,757 $10,402 $10,409
06/2016 $9,922 $10,589 $10,638
07/2016 $10,124 $10,656 $10,723
08/2016 $10,228 $10,644 $10,702
09/2016 $10,267 $10,638 $10,681
10/2016 $10,164 $10,556 $10,578
11/2016 $10,046 $10,307 $10,298
12/2016 $10,140 $10,321 $10,320
01/2017 $10,349 $10,341 $10,348
02/2017 $10,484 $10,411 $10,428
03/2017 $10,483 $10,405 $10,418
04/2017 $10,543 $10,486 $10,504
05/2017 $10,628 $10,567 $10,592
06/2017 $10,745 $10,556 $10,595
07/2017 $10,883 $10,601 $10,639
08/2017 $10,858 $10,696 $10,741
09/2017 $10,898 $10,645 $10,680
10/2017 $10,831 $10,652 $10,689
11/2017 $10,860 $10,638 $10,677
12/2017 $10,907 $10,687 $10,732
01/2018 $11,020 $10,564 $10,609
02/2018 $10,894 $10,464 $10,494
03/2018 $10,921 $10,531 $10,563
04/2018 $10,889 $10,452 $10,473
05/2018 $10,850 $10,527 $10,548
06/2018 $10,844 $10,514 $10,528
07/2018 $10,938 $10,516 $10,536
08/2018 $10,940 $10,584 $10,605
09/2018 $11,004 $10,516 $10,534
10/2018 $10,806 $10,433 $10,443
11/2018 $10,749 $10,495 $10,492
12/2018 $10,593 $10,688 $10,688
01/2019 $10,965 $10,801 $10,813
02/2019 $11,054 $10,795 $10,807
03/2019 $11,145 $11,003 $11,036
04/2019 $11,262 $11,005 $11,042
05/2019 $11,185 $11,201 $11,259
06/2019 $11,456 $11,341 $11,425
07/2019 $11,449 $11,366 $11,442
08/2019 $11,488 $11,661 $11,816
09/2019 $11,550 $11,599 $11,726
10/2019 $11,626 $11,634 $11,759
11/2019 $11,555 $11,628 $11,749
12/2019 $11,838 $11,620 $11,725
01/2020 $11,847 $11,843 $12,005
02/2020 $11,602 $12,056 $12,256
03/2020 $10,448 $11,985 $12,120
04/2020 $10,677 $12,198 $12,390
05/2020 $10,987 $12,255 $12,461
06/2020 $11,155 $12,332 $12,570
07/2020 $11,541 $12,517 $12,823
08/2020 $11,581 $12,416 $12,674
09/2020 $11,474 $12,409 $12,668
10/2020 $11,420 $12,353 $12,592
11/2020 $11,943 $12,475 $12,760
12/2020 $12,099 $12,492 $12,772
01/2021 $12,008 $12,402 $12,639
02/2021 $11,954 $12,223 $12,417
03/2021 $11,950 $12,071 $12,225
04/2021 $12,108 $12,166 $12,333
05/2021 $12,200 $12,206 $12,396
06/2021 $12,429 $12,291 $12,521
07/2021 $12,505 $12,429 $12,686
08/2021 $12,561 $12,405 $12,661
09/2021 $12,453 $12,298 $12,526
10/2021 $12,508 $12,294 $12,532
11/2021 $12,347 $12,331 $12,589
12/2021 $12,489 $12,299 $12,548
01/2022 $12,186 $12,034 $12,242
02/2022 $12,003 $11,900 $12,099
03/2022 $11,849 $11,569 $11,754
04/2022 $11,436 $11,130 $11,288
05/2022 $11,421 $11,202 $11,342
06/2022 $10,927 $11,026 $11,162
07/2022 $11,241 $11,296 $11,404
08/2022 $11,071 $10,977 $11,107
09/2022 $10,634 $10,502 $10,653
10/2022 $10,633 $10,366 $10,521
11/2022 $10,975 $10,748 $10,897
12/2022 $10,933 $10,699 $10,845
01/2023 $11,415 $11,028 $11,172
02/2023 $11,141 $10,743 $10,882
03/2023 $11,274 $11,016 $11,188
04/2023 $11,296 $11,083 $11,259
05/2023 $11,120 $10,962 $11,120
06/2023 $11,221 $10,923 $11,084
07/2023 $11,327 $10,915 $11,075
08/2023 $11,261 $10,846 $11,010
09/2023 $11,009 $10,570 $10,752
10/2023 $10,753 $10,403 $10,599
11/2023 $11,286 $10,874 $11,058
12/2023 $11,820 $11,291 $11,465
01/2024 $11,850 $11,260 $11,439
02/2024 $11,766 $11,101 $11,283
03/2024 $11,933 $11,203 $11,382
04/2024 $11,636 $10,920 $11,112
05/2024 $11,859 $11,105 $11,290
06/2024 $11,965 $11,210 $11,388
07/2024 $12,225 $11,472 $11,643
08/2024 $12,455 $11,637 $11,804
09/2024 $12,762 $11,793 $11,969
10/2024 $12,591 $11,500 $11,684
11/2024 $12,743 $11,622 $11,797
12/2024 $12,619 $11,432 $11,600</t>
        </is>
      </c>
    </row>
    <row r="116">
      <c r="A116" s="4" t="inlineStr">
        <is>
          <t>Average Annual Return [Table Text Block]</t>
        </is>
      </c>
      <c r="B116" s="4" t="inlineStr">
        <is>
          <t xml:space="preserve"> </t>
        </is>
      </c>
      <c r="C116" s="4" t="inlineStr">
        <is>
          <t>AATR 1 Year 5 Years 10 Years
Class N 6.76% 1.29% 2.35%
Bloomberg U.S. Aggregate Bond Index 1.25% (0.33%) 1.35%
Bloomberg U.S. Government/Credit Bond Index 1.18% (0.21%) 1.50%</t>
        </is>
      </c>
    </row>
    <row r="117">
      <c r="A117" s="4" t="inlineStr">
        <is>
          <t>Previous Investment Adviser [Text Block]</t>
        </is>
      </c>
      <c r="B117" s="4" t="inlineStr">
        <is>
          <t xml:space="preserve"> </t>
        </is>
      </c>
      <c r="C117" s="4" t="inlineStr">
        <is>
          <t xml:space="preserve"> </t>
        </is>
      </c>
    </row>
    <row r="118">
      <c r="A118" s="4" t="inlineStr">
        <is>
          <t>Material Change Date</t>
        </is>
      </c>
      <c r="B118" s="4" t="inlineStr">
        <is>
          <t>Jul.  01,  2024</t>
        </is>
      </c>
      <c r="C118" s="4" t="inlineStr">
        <is>
          <t xml:space="preserve"> </t>
        </is>
      </c>
    </row>
    <row r="119">
      <c r="A119" s="4" t="inlineStr">
        <is>
          <t>AssetsNet</t>
        </is>
      </c>
      <c r="B119" s="4" t="inlineStr">
        <is>
          <t xml:space="preserve"> </t>
        </is>
      </c>
      <c r="C119" s="5" t="n">
        <v>4376814591</v>
      </c>
    </row>
    <row r="120">
      <c r="A120" s="4" t="inlineStr">
        <is>
          <t>Holdings Count | Holding</t>
        </is>
      </c>
      <c r="B120" s="4" t="inlineStr">
        <is>
          <t xml:space="preserve"> </t>
        </is>
      </c>
      <c r="C120" s="7" t="n">
        <v>645</v>
      </c>
    </row>
    <row r="121">
      <c r="A121" s="4" t="inlineStr">
        <is>
          <t>Advisory Fees Paid, Amount</t>
        </is>
      </c>
      <c r="B121" s="4" t="inlineStr">
        <is>
          <t xml:space="preserve"> </t>
        </is>
      </c>
      <c r="C121" s="5" t="n">
        <v>22166624</v>
      </c>
    </row>
    <row r="122">
      <c r="A122" s="4" t="inlineStr">
        <is>
          <t>InvestmentCompanyPortfolioTurnover</t>
        </is>
      </c>
      <c r="B122" s="4" t="inlineStr">
        <is>
          <t xml:space="preserve"> </t>
        </is>
      </c>
      <c r="C122" s="8" t="n">
        <v>0.62</v>
      </c>
    </row>
    <row r="123">
      <c r="A123" s="4" t="inlineStr">
        <is>
          <t>Additional Fund Statistics [Text Block]</t>
        </is>
      </c>
      <c r="B123" s="4" t="inlineStr">
        <is>
          <t xml:space="preserve"> </t>
        </is>
      </c>
      <c r="C123" s="4" t="inlineStr">
        <is>
          <t>Key Fund Statistics
Total Net Assets $4,376,814,591
# of Portfolio Holdings (including overnight repurchase agreements and derivatives) 645
Portfolio Turnover Rate 62%
Total Advisory Fees Paid (after waiver/reimbursement, if applicable) $22,166,624</t>
        </is>
      </c>
    </row>
    <row r="124">
      <c r="A124" s="4" t="inlineStr">
        <is>
          <t>Holdings [Text Block]</t>
        </is>
      </c>
      <c r="B124" s="4" t="inlineStr">
        <is>
          <t xml:space="preserve"> </t>
        </is>
      </c>
      <c r="C124" s="4" t="inlineStr">
        <is>
          <t>Industry Summary
Value Value
Other investments less than 3% of net assets Footnote Reference * 43.6%
Collateralized Loan Obligations 3.3%
Pharmaceuticals 3.0%
ABS Home Equity 3.2%
Finance Companies 3.2%
Life Insurance 3.3%
Sovereigns 4.1%
ABS Other 5.1%
Technology 5.5%
Cable Satellite 7.1%
Treasuries 18.6%
Footnote Description
Footnote * Net of other assets less liabilities (including forward foreign currency contracts and futures contracts)</t>
        </is>
      </c>
    </row>
    <row r="125">
      <c r="A125" s="4" t="inlineStr">
        <is>
          <t>Material Fund Change [Text Block]</t>
        </is>
      </c>
      <c r="B125" s="4" t="inlineStr">
        <is>
          <t xml:space="preserve"> </t>
        </is>
      </c>
      <c r="C125" s="4" t="inlineStr">
        <is>
          <t>Material Fund Changes Effective July 1, 2024, the Fund had the following material changes, which were reported in a supplement to the Fund's prospectus. For more information, you may review the Fund's prospectus at im.natixis.com/funddocuments Expenses:</t>
        </is>
      </c>
    </row>
    <row r="126">
      <c r="A126" s="4" t="inlineStr">
        <is>
          <t>Material Fund Change Expenses [Text Block]</t>
        </is>
      </c>
      <c r="B126" s="4" t="inlineStr">
        <is>
          <t xml:space="preserve"> </t>
        </is>
      </c>
      <c r="C126" s="4" t="inlineStr">
        <is>
          <t>Expenses:</t>
        </is>
      </c>
    </row>
    <row r="127">
      <c r="A127" s="4" t="inlineStr">
        <is>
          <t>Summary of Change Legend [Text Block]</t>
        </is>
      </c>
      <c r="B127" s="4" t="inlineStr">
        <is>
          <t xml:space="preserve"> </t>
        </is>
      </c>
      <c r="C127" s="4" t="inlineStr">
        <is>
          <t>Effective July 1, 2024, the Fund had the following material changes, which were reported in a supplement to the Fund's prospectus. For more information, you may review the Fund's prospectus at im.natixis.com/funddocuments</t>
        </is>
      </c>
    </row>
    <row r="128">
      <c r="A128" s="4" t="inlineStr">
        <is>
          <t>Updated Prospectus Phone Number</t>
        </is>
      </c>
      <c r="B128" s="4" t="inlineStr">
        <is>
          <t xml:space="preserve"> </t>
        </is>
      </c>
      <c r="C128" s="4" t="inlineStr">
        <is>
          <t>(800) 633-3330</t>
        </is>
      </c>
    </row>
    <row r="129">
      <c r="A129" s="4" t="inlineStr">
        <is>
          <t>Updated Prospectus Web Address</t>
        </is>
      </c>
      <c r="B129" s="4" t="inlineStr">
        <is>
          <t xml:space="preserve"> </t>
        </is>
      </c>
      <c r="C129" s="4" t="inlineStr">
        <is>
          <t>&amp;lt;span style="box-sizing: border-box; color: rgb(0, 0, 0); display: inline; flex-wrap: nowrap; font-size: 10.6667px; font-weight: 400; grid-area: auto; line-height: 16px; margin: 0px; overflow: visible; text-align: left;"&gt;im.natixis.com/funddocuments&amp;lt;/span&gt;</t>
        </is>
      </c>
    </row>
    <row r="130">
      <c r="A130" s="4" t="inlineStr">
        <is>
          <t>C000018133</t>
        </is>
      </c>
      <c r="B130" s="4" t="inlineStr">
        <is>
          <t xml:space="preserve"> </t>
        </is>
      </c>
      <c r="C130" s="4" t="inlineStr">
        <is>
          <t xml:space="preserve"> </t>
        </is>
      </c>
    </row>
    <row r="131">
      <c r="A131" s="3" t="inlineStr">
        <is>
          <t>Shareholder Report [Line Items]</t>
        </is>
      </c>
      <c r="B131" s="4" t="inlineStr">
        <is>
          <t xml:space="preserve"> </t>
        </is>
      </c>
      <c r="C131" s="4" t="inlineStr">
        <is>
          <t xml:space="preserve"> </t>
        </is>
      </c>
    </row>
    <row r="132">
      <c r="A132" s="4" t="inlineStr">
        <is>
          <t>Fund Name</t>
        </is>
      </c>
      <c r="B132" s="4" t="inlineStr">
        <is>
          <t xml:space="preserve"> </t>
        </is>
      </c>
      <c r="C132" s="4" t="inlineStr">
        <is>
          <t>Loomis Sayles Investment Grade Fixed Income Fund</t>
        </is>
      </c>
    </row>
    <row r="133">
      <c r="A133" s="4" t="inlineStr">
        <is>
          <t>Class Name</t>
        </is>
      </c>
      <c r="B133" s="4" t="inlineStr">
        <is>
          <t xml:space="preserve"> </t>
        </is>
      </c>
      <c r="C133" s="4" t="inlineStr">
        <is>
          <t>Institutional Class</t>
        </is>
      </c>
    </row>
    <row r="134">
      <c r="A134" s="4" t="inlineStr">
        <is>
          <t>Trading Symbol</t>
        </is>
      </c>
      <c r="B134" s="4" t="inlineStr">
        <is>
          <t xml:space="preserve"> </t>
        </is>
      </c>
      <c r="C134" s="4" t="inlineStr">
        <is>
          <t>LSIGX</t>
        </is>
      </c>
    </row>
    <row r="135">
      <c r="A135" s="4" t="inlineStr">
        <is>
          <t>Annual or Semi-Annual Statement [Text Block]</t>
        </is>
      </c>
      <c r="B135" s="4" t="inlineStr">
        <is>
          <t xml:space="preserve"> </t>
        </is>
      </c>
      <c r="C135" s="4" t="inlineStr">
        <is>
          <t xml:space="preserve">This annual shareholder report contains important information about Loomis Sayles Investment Grade Fixed Income Fund for the period of January 1, 2024 to December 31, 2024. </t>
        </is>
      </c>
    </row>
    <row r="136">
      <c r="A136" s="4" t="inlineStr">
        <is>
          <t>Shareholder Report Annual or Semi-Annual</t>
        </is>
      </c>
      <c r="B136" s="4" t="inlineStr">
        <is>
          <t xml:space="preserve"> </t>
        </is>
      </c>
      <c r="C136" s="4" t="inlineStr">
        <is>
          <t>Annual Shareholder Report</t>
        </is>
      </c>
    </row>
    <row r="137">
      <c r="A137" s="4" t="inlineStr">
        <is>
          <t>Additional Information [Text Block]</t>
        </is>
      </c>
      <c r="B137" s="4" t="inlineStr">
        <is>
          <t xml:space="preserve"> </t>
        </is>
      </c>
      <c r="C137" s="4" t="inlineStr">
        <is>
          <t>You can find additional information (including tax information) about the Fund at im.natixis.com/funddocuments</t>
        </is>
      </c>
    </row>
    <row r="138">
      <c r="A138" s="4" t="inlineStr">
        <is>
          <t>Additional Information Phone Number</t>
        </is>
      </c>
      <c r="B138" s="4" t="inlineStr">
        <is>
          <t xml:space="preserve"> </t>
        </is>
      </c>
      <c r="C138" s="4" t="inlineStr">
        <is>
          <t>(800) 633-3330</t>
        </is>
      </c>
    </row>
    <row r="139">
      <c r="A139" s="4" t="inlineStr">
        <is>
          <t>Additional Information Website</t>
        </is>
      </c>
      <c r="B139" s="4" t="inlineStr">
        <is>
          <t xml:space="preserve"> </t>
        </is>
      </c>
      <c r="C139" s="4" t="inlineStr">
        <is>
          <t>&amp;lt;span style="box-sizing: border-box; color: rgb(0, 0, 0); display: inline; flex-wrap: nowrap; font-size: 12px; font-weight: 400; grid-area: auto; line-height: 18px; margin: 0px; overflow: visible; text-align: left;"&gt;im.natixis.com/funddocuments&amp;lt;/span&gt;</t>
        </is>
      </c>
    </row>
    <row r="140">
      <c r="A140" s="4" t="inlineStr">
        <is>
          <t>Expenses [Text Block]</t>
        </is>
      </c>
      <c r="B140" s="4" t="inlineStr">
        <is>
          <t xml:space="preserve"> </t>
        </is>
      </c>
      <c r="C140" s="4" t="inlineStr">
        <is>
          <t>What were the fund costs for the last year?
Class Name Costs of a $10,000 investment Costs paid as a percentage of a $10,000 investment Footnote Reference †
Institutional Class $54 0.53%
Footnote Description
Footnote † Annualized for periods less than one year (if applicable).</t>
        </is>
      </c>
    </row>
    <row r="141">
      <c r="A141" s="4" t="inlineStr">
        <is>
          <t>Expenses Paid, Amount</t>
        </is>
      </c>
      <c r="B141" s="4" t="inlineStr">
        <is>
          <t xml:space="preserve"> </t>
        </is>
      </c>
      <c r="C141" s="5" t="n">
        <v>54</v>
      </c>
    </row>
    <row r="142">
      <c r="A142" s="4" t="inlineStr">
        <is>
          <t>Expense Ratio, Percent</t>
        </is>
      </c>
      <c r="B142" s="4" t="inlineStr">
        <is>
          <t xml:space="preserve"> </t>
        </is>
      </c>
      <c r="C142" s="6" t="n">
        <v>0.0053</v>
      </c>
    </row>
    <row r="143">
      <c r="A143" s="4" t="inlineStr">
        <is>
          <t>Factors Affecting Performance [Text Block]</t>
        </is>
      </c>
      <c r="B143" s="4" t="inlineStr">
        <is>
          <t xml:space="preserve"> </t>
        </is>
      </c>
      <c r="C143" s="4" t="inlineStr">
        <is>
          <t>How did the fund perform last year and what affected its performance? Top Contributors to Performance •Our overweight exposure along with selection to investment grade corporate credits was a contributor, as select names in insurance and banking were beneficial. •Securitized credit was a contributor to relative return. Outperformance in this space was driven by select holdings in ABS (asset-backed securities) and CLOs (collateralized loan obligations). •Security selection in high yield corporate credit was beneficial, led by select names in the communications space. •Exposure to emerging market credits was a contributor to excess performance during the year. Here, our higher-conviction names in pharmaceuticals and metals and mining were positive. Top Detractors from Performance • Holdings of defensive, reserve-like positions were slight laggards throughout the year, as they did not keep up with the riskier asset classes.</t>
        </is>
      </c>
    </row>
    <row r="144">
      <c r="A144" s="4" t="inlineStr">
        <is>
          <t>Line Graph [Table Text Block]</t>
        </is>
      </c>
      <c r="B144" s="4" t="inlineStr">
        <is>
          <t xml:space="preserve"> </t>
        </is>
      </c>
      <c r="C144" s="4" t="inlineStr">
        <is>
          <t>Institutional Class Bloomberg U.S. Aggregate Bond Index Bloomberg U.S. Government/Credit Bond Index
12/2014 $10,000 $10,000 $10,000
01/2015 $9,987 $10,210 $10,264
02/2015 $10,036 $10,114 $10,133
03/2015 $9,959 $10,161 $10,184
04/2015 $10,029 $10,124 $10,130
05/2015 $9,947 $10,100 $10,095
06/2015 $9,824 $9,990 $9,970
07/2015 $9,756 $10,059 $10,043
08/2015 $9,648 $10,045 $10,020
09/2015 $9,593 $10,113 $10,090
10/2015 $9,763 $10,114 $10,090
11/2015 $9,695 $10,088 $10,058
12/2015 $9,573 $10,055 $10,015
01/2016 $9,530 $10,193 $10,156
02/2016 $9,604 $10,266 $10,242
03/2016 $9,955 $10,360 $10,362
04/2016 $10,109 $10,400 $10,411
05/2016 $10,042 $10,402 $10,409
06/2016 $10,194 $10,589 $10,638
07/2016 $10,339 $10,656 $10,723
08/2016 $10,398 $10,644 $10,702
09/2016 $10,386 $10,638 $10,681
10/2016 $10,296 $10,556 $10,578
11/2016 $10,151 $10,307 $10,298
12/2016 $10,186 $10,321 $10,320
01/2017 $10,407 $10,341 $10,348
02/2017 $10,495 $10,411 $10,428
03/2017 $10,516 $10,405 $10,418
04/2017 $10,595 $10,486 $10,504
05/2017 $10,685 $10,567 $10,592
06/2017 $10,805 $10,556 $10,595
07/2017 $10,939 $10,601 $10,639
08/2017 $10,958 $10,696 $10,741
09/2017 $10,982 $10,645 $10,680
10/2017 $10,956 $10,652 $10,689
11/2017 $10,989 $10,638 $10,677
12/2017 $11,044 $10,687 $10,732
01/2018 $11,105 $10,564 $10,609
02/2018 $10,932 $10,464 $10,494
03/2018 $10,943 $10,531 $10,563
04/2018 $10,897 $10,452 $10,473
05/2018 $10,852 $10,527 $10,548
06/2018 $10,828 $10,514 $10,528
07/2018 $11,032 $10,516 $10,536
08/2018 $11,041 $10,584 $10,605
09/2018 $11,121 $10,516 $10,534
10/2018 $10,878 $10,433 $10,443
11/2018 $10,862 $10,495 $10,492
12/2018 $10,813 $10,688 $10,688
01/2019 $11,129 $10,801 $10,813
02/2019 $11,219 $10,795 $10,807
03/2019 $11,286 $11,003 $11,036
04/2019 $11,324 $11,005 $11,042
05/2019 $11,276 $11,201 $11,259
06/2019 $11,584 $11,341 $11,425
07/2019 $11,565 $11,366 $11,442
08/2019 $11,594 $11,661 $11,816
09/2019 $11,618 $11,599 $11,726
10/2019 $11,722 $11,634 $11,759
11/2019 $11,683 $11,628 $11,749
12/2019 $11,826 $11,620 $11,725
01/2020 $11,831 $11,843 $12,005
02/2020 $11,738 $12,056 $12,256
03/2020 $10,996 $11,985 $12,120
04/2020 $11,196 $12,198 $12,390
05/2020 $11,499 $12,255 $12,461
06/2020 $11,695 $12,332 $12,570
07/2020 $12,169 $12,517 $12,823
08/2020 $12,184 $12,416 $12,674
09/2020 $12,144 $12,409 $12,668
10/2020 $12,125 $12,353 $12,592
11/2020 $12,574 $12,475 $12,760
12/2020 $12,675 $12,492 $12,772
01/2021 $12,538 $12,402 $12,639
02/2021 $12,430 $12,223 $12,417
03/2021 $12,368 $12,071 $12,225
04/2021 $12,495 $12,166 $12,333
05/2021 $12,580 $12,206 $12,396
06/2021 $12,688 $12,291 $12,521
07/2021 $12,778 $12,429 $12,686
08/2021 $12,824 $12,405 $12,661
09/2021 $12,714 $12,298 $12,526
10/2021 $12,760 $12,294 $12,532
11/2021 $12,683 $12,331 $12,589
12/2021 $12,777 $12,299 $12,548
01/2022 $12,520 $12,034 $12,242
02/2022 $12,329 $11,900 $12,099
03/2022 $12,107 $11,569 $11,754
04/2022 $11,707 $11,130 $11,288
05/2022 $11,732 $11,202 $11,342
06/2022 $11,433 $11,026 $11,162
07/2022 $11,703 $11,296 $11,404
08/2022 $11,478 $10,977 $11,107
09/2022 $11,028 $10,502 $10,653
10/2022 $10,902 $10,366 $10,521
11/2022 $11,280 $10,748 $10,897
12/2022 $11,247 $10,699 $10,845
01/2023 $11,693 $11,028 $11,172
02/2023 $11,398 $10,743 $10,882
03/2023 $11,650 $11,016 $11,188
04/2023 $11,719 $11,083 $11,259
05/2023 $11,567 $10,962 $11,120
06/2023 $11,567 $10,923 $11,084
07/2023 $11,608 $10,915 $11,075
08/2023 $11,548 $10,846 $11,010
09/2023 $11,289 $10,570 $10,752
10/2023 $11,120 $10,403 $10,599
11/2023 $11,660 $10,874 $11,058
12/2023 $12,147 $11,291 $11,465
01/2024 $12,191 $11,260 $11,439
02/2024 $12,057 $11,101 $11,283
03/2024 $12,188 $11,203 $11,382
04/2024 $11,903 $10,920 $11,112
05/2024 $12,120 $11,105 $11,290
06/2024 $12,226 $11,210 $11,388
07/2024 $12,499 $11,472 $11,643
08/2024 $12,714 $11,637 $11,804
09/2024 $12,907 $11,793 $11,969
10/2024 $12,603 $11,500 $11,684
11/2024 $12,749 $11,622 $11,797
12/2024 $12,528 $11,432 $11,600</t>
        </is>
      </c>
    </row>
    <row r="145">
      <c r="A145" s="4" t="inlineStr">
        <is>
          <t>Average Annual Return [Table Text Block]</t>
        </is>
      </c>
      <c r="B145" s="4" t="inlineStr">
        <is>
          <t xml:space="preserve"> </t>
        </is>
      </c>
      <c r="C145" s="4" t="inlineStr">
        <is>
          <t>AATR 1 Year 5 Years 10 Years
Institutional Class 3.14% 1.16% 2.28%
Bloomberg U.S. Aggregate Bond Index 1.25% (0.33%) 1.35%
Bloomberg U.S. Government/Credit Bond Index 1.18% (0.21%) 1.50%</t>
        </is>
      </c>
    </row>
    <row r="146">
      <c r="A146" s="4" t="inlineStr">
        <is>
          <t>Previous Investment Adviser [Text Block]</t>
        </is>
      </c>
      <c r="B146" s="4" t="inlineStr">
        <is>
          <t xml:space="preserve"> </t>
        </is>
      </c>
      <c r="C146" s="4" t="inlineStr">
        <is>
          <t xml:space="preserve"> </t>
        </is>
      </c>
    </row>
    <row r="147">
      <c r="A147" s="4" t="inlineStr">
        <is>
          <t>AssetsNet</t>
        </is>
      </c>
      <c r="B147" s="4" t="inlineStr">
        <is>
          <t xml:space="preserve"> </t>
        </is>
      </c>
      <c r="C147" s="5" t="n">
        <v>223054646</v>
      </c>
    </row>
    <row r="148">
      <c r="A148" s="4" t="inlineStr">
        <is>
          <t>Holdings Count | Holding</t>
        </is>
      </c>
      <c r="B148" s="4" t="inlineStr">
        <is>
          <t xml:space="preserve"> </t>
        </is>
      </c>
      <c r="C148" s="7" t="n">
        <v>660</v>
      </c>
    </row>
    <row r="149">
      <c r="A149" s="4" t="inlineStr">
        <is>
          <t>Advisory Fees Paid, Amount</t>
        </is>
      </c>
      <c r="B149" s="4" t="inlineStr">
        <is>
          <t xml:space="preserve"> </t>
        </is>
      </c>
      <c r="C149" s="5" t="n">
        <v>756204</v>
      </c>
    </row>
    <row r="150">
      <c r="A150" s="4" t="inlineStr">
        <is>
          <t>InvestmentCompanyPortfolioTurnover</t>
        </is>
      </c>
      <c r="B150" s="4" t="inlineStr">
        <is>
          <t xml:space="preserve"> </t>
        </is>
      </c>
      <c r="C150" s="8" t="n">
        <v>0.38</v>
      </c>
    </row>
    <row r="151">
      <c r="A151" s="4" t="inlineStr">
        <is>
          <t>Additional Fund Statistics [Text Block]</t>
        </is>
      </c>
      <c r="B151" s="4" t="inlineStr">
        <is>
          <t xml:space="preserve"> </t>
        </is>
      </c>
      <c r="C151" s="4" t="inlineStr">
        <is>
          <t>Key Fund Statistics
Total Net Assets $223,054,646
# of Portfolio Holdings (including overnight repurchase agreements and derivatives) 660
Portfolio Turnover Rate 38%
Total Advisory Fees Paid (after waiver/reimbursement, if applicable) $756,204</t>
        </is>
      </c>
    </row>
    <row r="152">
      <c r="A152" s="4" t="inlineStr">
        <is>
          <t>Holdings [Text Block]</t>
        </is>
      </c>
      <c r="B152" s="4" t="inlineStr">
        <is>
          <t xml:space="preserve"> </t>
        </is>
      </c>
      <c r="C152" s="4" t="inlineStr">
        <is>
          <t>Industry Summary
Value Value
Other investments less than 3% of net assets Footnote Reference * 41.0%
Collateralized Loan Obligations 3.8%
Midstream 3.0%
Sovereigns 3.1%
Aerospace &amp; Defense 3.1%
ABS Home Equity 4.0%
ABS Car Loan 4.1%
Banking 5.4%
ABS Other 5.7%
Technology 6.7%
Treasuries 20.1%
Footnote Description
Footnote * Net of other assets less liabilities (including futures contracts)</t>
        </is>
      </c>
    </row>
    <row r="153">
      <c r="A153" s="4" t="inlineStr">
        <is>
          <t>Material Fund Change [Text Block]</t>
        </is>
      </c>
      <c r="B153" s="4" t="inlineStr">
        <is>
          <t xml:space="preserve"> </t>
        </is>
      </c>
      <c r="C153" s="4" t="inlineStr">
        <is>
          <t xml:space="preserve">Material Fund Changes There were no material fund changes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62"/>
  <sheetViews>
    <sheetView workbookViewId="0">
      <selection activeCell="A1" sqref="A1"/>
    </sheetView>
  </sheetViews>
  <sheetFormatPr baseColWidth="8" defaultRowHeight="15"/>
  <cols>
    <col width="59" customWidth="1" min="1" max="1"/>
    <col width="4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81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2535</v>
      </c>
      <c r="C6" s="5" t="n">
        <v>12659</v>
      </c>
      <c r="D6" s="5" t="n">
        <v>12508</v>
      </c>
      <c r="E6" s="5" t="n">
        <v>12678</v>
      </c>
      <c r="F6" s="5" t="n">
        <v>12364</v>
      </c>
      <c r="G6" s="5" t="n">
        <v>12147</v>
      </c>
      <c r="H6" s="5" t="n">
        <v>11879</v>
      </c>
      <c r="I6" s="5" t="n">
        <v>11784</v>
      </c>
      <c r="J6" s="5" t="n">
        <v>11554</v>
      </c>
      <c r="K6" s="5" t="n">
        <v>11849</v>
      </c>
      <c r="L6" s="5" t="n">
        <v>11683</v>
      </c>
      <c r="M6" s="5" t="n">
        <v>11777</v>
      </c>
      <c r="N6" s="5" t="n">
        <v>11748</v>
      </c>
      <c r="O6" s="5" t="n">
        <v>11208</v>
      </c>
      <c r="P6" s="5" t="n">
        <v>10690</v>
      </c>
      <c r="Q6" s="5" t="n">
        <v>10944</v>
      </c>
      <c r="R6" s="5" t="n">
        <v>11195</v>
      </c>
      <c r="S6" s="5" t="n">
        <v>11252</v>
      </c>
      <c r="T6" s="5" t="n">
        <v>11157</v>
      </c>
      <c r="U6" s="5" t="n">
        <v>11057</v>
      </c>
      <c r="V6" s="5" t="n">
        <v>11232</v>
      </c>
      <c r="W6" s="5" t="n">
        <v>11201</v>
      </c>
      <c r="X6" s="5" t="n">
        <v>11069</v>
      </c>
      <c r="Y6" s="5" t="n">
        <v>11351</v>
      </c>
      <c r="Z6" s="5" t="n">
        <v>10873</v>
      </c>
      <c r="AA6" s="5" t="n">
        <v>10915</v>
      </c>
      <c r="AB6" s="5" t="n">
        <v>10576</v>
      </c>
      <c r="AC6" s="5" t="n">
        <v>10578</v>
      </c>
      <c r="AD6" s="5" t="n">
        <v>11012</v>
      </c>
      <c r="AE6" s="5" t="n">
        <v>11182</v>
      </c>
      <c r="AF6" s="5" t="n">
        <v>10870</v>
      </c>
      <c r="AG6" s="5" t="n">
        <v>11361</v>
      </c>
      <c r="AH6" s="5" t="n">
        <v>11377</v>
      </c>
      <c r="AI6" s="5" t="n">
        <v>11788</v>
      </c>
      <c r="AJ6" s="5" t="n">
        <v>11933</v>
      </c>
      <c r="AK6" s="5" t="n">
        <v>12124</v>
      </c>
      <c r="AL6" s="5" t="n">
        <v>12425</v>
      </c>
      <c r="AM6" s="5" t="n">
        <v>12285</v>
      </c>
      <c r="AN6" s="5" t="n">
        <v>12446</v>
      </c>
      <c r="AO6" s="5" t="n">
        <v>12392</v>
      </c>
      <c r="AP6" s="5" t="n">
        <v>12500</v>
      </c>
      <c r="AQ6" s="5" t="n">
        <v>12445</v>
      </c>
      <c r="AR6" s="5" t="n">
        <v>12370</v>
      </c>
      <c r="AS6" s="5" t="n">
        <v>12143</v>
      </c>
      <c r="AT6" s="5" t="n">
        <v>12052</v>
      </c>
      <c r="AU6" s="5" t="n">
        <v>11887</v>
      </c>
      <c r="AV6" s="5" t="n">
        <v>11891</v>
      </c>
      <c r="AW6" s="5" t="n">
        <v>11954</v>
      </c>
      <c r="AX6" s="5" t="n">
        <v>12037</v>
      </c>
      <c r="AY6" s="5" t="n">
        <v>11891</v>
      </c>
      <c r="AZ6" s="5" t="n">
        <v>11362</v>
      </c>
      <c r="BA6" s="5" t="n">
        <v>11426</v>
      </c>
      <c r="BB6" s="5" t="n">
        <v>11533</v>
      </c>
      <c r="BC6" s="5" t="n">
        <v>11485</v>
      </c>
      <c r="BD6" s="5" t="n">
        <v>11102</v>
      </c>
      <c r="BE6" s="5" t="n">
        <v>10944</v>
      </c>
      <c r="BF6" s="5" t="n">
        <v>10637</v>
      </c>
      <c r="BG6" s="5" t="n">
        <v>10401</v>
      </c>
      <c r="BH6" s="5" t="n">
        <v>11549</v>
      </c>
      <c r="BI6" s="5" t="n">
        <v>11802</v>
      </c>
      <c r="BJ6" s="5" t="n">
        <v>11785</v>
      </c>
      <c r="BK6" s="5" t="n">
        <v>11512</v>
      </c>
      <c r="BL6" s="5" t="n">
        <v>11585</v>
      </c>
      <c r="BM6" s="5" t="n">
        <v>11509</v>
      </c>
      <c r="BN6" s="5" t="n">
        <v>11448</v>
      </c>
      <c r="BO6" s="5" t="n">
        <v>11401</v>
      </c>
      <c r="BP6" s="5" t="n">
        <v>11418</v>
      </c>
      <c r="BQ6" s="5" t="n">
        <v>11140</v>
      </c>
      <c r="BR6" s="5" t="n">
        <v>11226</v>
      </c>
      <c r="BS6" s="5" t="n">
        <v>11111</v>
      </c>
      <c r="BT6" s="5" t="n">
        <v>11020</v>
      </c>
      <c r="BU6" s="5" t="n">
        <v>10924</v>
      </c>
      <c r="BV6" s="5" t="n">
        <v>10563</v>
      </c>
      <c r="BW6" s="5" t="n">
        <v>10710</v>
      </c>
      <c r="BX6" s="5" t="n">
        <v>10776</v>
      </c>
      <c r="BY6" s="5" t="n">
        <v>10973</v>
      </c>
      <c r="BZ6" s="5" t="n">
        <v>10903</v>
      </c>
      <c r="CA6" s="5" t="n">
        <v>10909</v>
      </c>
      <c r="CB6" s="5" t="n">
        <v>10816</v>
      </c>
      <c r="CC6" s="5" t="n">
        <v>10815</v>
      </c>
      <c r="CD6" s="5" t="n">
        <v>10854</v>
      </c>
      <c r="CE6" s="5" t="n">
        <v>10895</v>
      </c>
      <c r="CF6" s="5" t="n">
        <v>10869</v>
      </c>
      <c r="CG6" s="5" t="n">
        <v>10987</v>
      </c>
      <c r="CH6" s="5" t="n">
        <v>10875</v>
      </c>
      <c r="CI6" s="5" t="n">
        <v>10829</v>
      </c>
      <c r="CJ6" s="5" t="n">
        <v>10801</v>
      </c>
      <c r="CK6" s="5" t="n">
        <v>10868</v>
      </c>
      <c r="CL6" s="5" t="n">
        <v>10836</v>
      </c>
      <c r="CM6" s="5" t="n">
        <v>10862</v>
      </c>
      <c r="CN6" s="5" t="n">
        <v>10717</v>
      </c>
      <c r="CO6" s="5" t="n">
        <v>10601</v>
      </c>
      <c r="CP6" s="5" t="n">
        <v>10525</v>
      </c>
      <c r="CQ6" s="5" t="n">
        <v>10466</v>
      </c>
      <c r="CR6" s="5" t="n">
        <v>10460</v>
      </c>
      <c r="CS6" s="5" t="n">
        <v>10333</v>
      </c>
      <c r="CT6" s="5" t="n">
        <v>10118</v>
      </c>
      <c r="CU6" s="5" t="n">
        <v>10032</v>
      </c>
      <c r="CV6" s="5" t="n">
        <v>10151</v>
      </c>
      <c r="CW6" s="5" t="n">
        <v>10254</v>
      </c>
      <c r="CX6" s="5" t="n">
        <v>10208</v>
      </c>
      <c r="CY6" s="5" t="n">
        <v>10113</v>
      </c>
      <c r="CZ6" s="5" t="n">
        <v>9911</v>
      </c>
      <c r="DA6" s="5" t="n">
        <v>9748</v>
      </c>
      <c r="DB6" s="5" t="n">
        <v>9811</v>
      </c>
      <c r="DC6" s="5" t="n">
        <v>9576</v>
      </c>
      <c r="DD6" s="5" t="n">
        <v>9104</v>
      </c>
      <c r="DE6" s="5" t="n">
        <v>9080</v>
      </c>
      <c r="DF6" s="5" t="n">
        <v>9314</v>
      </c>
      <c r="DG6" s="5" t="n">
        <v>9497</v>
      </c>
      <c r="DH6" s="5" t="n">
        <v>9641</v>
      </c>
      <c r="DI6" s="5" t="n">
        <v>9393</v>
      </c>
      <c r="DJ6" s="5" t="n">
        <v>9537</v>
      </c>
      <c r="DK6" s="5" t="n">
        <v>9679</v>
      </c>
      <c r="DL6" s="5" t="n">
        <v>9795</v>
      </c>
      <c r="DM6" s="5" t="n">
        <v>9987</v>
      </c>
      <c r="DN6" s="5" t="n">
        <v>10053</v>
      </c>
      <c r="DO6" s="5" t="n">
        <v>9897</v>
      </c>
      <c r="DP6" s="5" t="n">
        <v>10023</v>
      </c>
      <c r="DQ6" s="5" t="n">
        <v>9897</v>
      </c>
      <c r="DR6" s="5" t="n">
        <v>10000</v>
      </c>
    </row>
    <row r="7">
      <c r="A7" s="4" t="inlineStr">
        <is>
          <t>C0000181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Retail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224</v>
      </c>
      <c r="C10" s="7" t="n">
        <v>12349</v>
      </c>
      <c r="D10" s="7" t="n">
        <v>12204</v>
      </c>
      <c r="E10" s="7" t="n">
        <v>12374</v>
      </c>
      <c r="F10" s="7" t="n">
        <v>12078</v>
      </c>
      <c r="G10" s="7" t="n">
        <v>11856</v>
      </c>
      <c r="H10" s="7" t="n">
        <v>11606</v>
      </c>
      <c r="I10" s="7" t="n">
        <v>11505</v>
      </c>
      <c r="J10" s="7" t="n">
        <v>11291</v>
      </c>
      <c r="K10" s="7" t="n">
        <v>11584</v>
      </c>
      <c r="L10" s="7" t="n">
        <v>11423</v>
      </c>
      <c r="M10" s="7" t="n">
        <v>11518</v>
      </c>
      <c r="N10" s="7" t="n">
        <v>11491</v>
      </c>
      <c r="O10" s="7" t="n">
        <v>10962</v>
      </c>
      <c r="P10" s="7" t="n">
        <v>10455</v>
      </c>
      <c r="Q10" s="7" t="n">
        <v>10707</v>
      </c>
      <c r="R10" s="7" t="n">
        <v>10956</v>
      </c>
      <c r="S10" s="7" t="n">
        <v>11015</v>
      </c>
      <c r="T10" s="7" t="n">
        <v>10923</v>
      </c>
      <c r="U10" s="7" t="n">
        <v>10827</v>
      </c>
      <c r="V10" s="7" t="n">
        <v>11002</v>
      </c>
      <c r="W10" s="7" t="n">
        <v>10974</v>
      </c>
      <c r="X10" s="7" t="n">
        <v>10856</v>
      </c>
      <c r="Y10" s="7" t="n">
        <v>11126</v>
      </c>
      <c r="Z10" s="7" t="n">
        <v>10657</v>
      </c>
      <c r="AA10" s="7" t="n">
        <v>10701</v>
      </c>
      <c r="AB10" s="7" t="n">
        <v>10369</v>
      </c>
      <c r="AC10" s="7" t="n">
        <v>10373</v>
      </c>
      <c r="AD10" s="7" t="n">
        <v>10803</v>
      </c>
      <c r="AE10" s="7" t="n">
        <v>10974</v>
      </c>
      <c r="AF10" s="7" t="n">
        <v>10668</v>
      </c>
      <c r="AG10" s="7" t="n">
        <v>11156</v>
      </c>
      <c r="AH10" s="7" t="n">
        <v>11164</v>
      </c>
      <c r="AI10" s="7" t="n">
        <v>11582</v>
      </c>
      <c r="AJ10" s="7" t="n">
        <v>11727</v>
      </c>
      <c r="AK10" s="7" t="n">
        <v>11919</v>
      </c>
      <c r="AL10" s="7" t="n">
        <v>12219</v>
      </c>
      <c r="AM10" s="7" t="n">
        <v>12074</v>
      </c>
      <c r="AN10" s="7" t="n">
        <v>12236</v>
      </c>
      <c r="AO10" s="7" t="n">
        <v>12185</v>
      </c>
      <c r="AP10" s="7" t="n">
        <v>12294</v>
      </c>
      <c r="AQ10" s="7" t="n">
        <v>12242</v>
      </c>
      <c r="AR10" s="7" t="n">
        <v>12171</v>
      </c>
      <c r="AS10" s="7" t="n">
        <v>11949</v>
      </c>
      <c r="AT10" s="7" t="n">
        <v>11861</v>
      </c>
      <c r="AU10" s="7" t="n">
        <v>11709</v>
      </c>
      <c r="AV10" s="7" t="n">
        <v>11715</v>
      </c>
      <c r="AW10" s="7" t="n">
        <v>11771</v>
      </c>
      <c r="AX10" s="7" t="n">
        <v>11865</v>
      </c>
      <c r="AY10" s="7" t="n">
        <v>11715</v>
      </c>
      <c r="AZ10" s="7" t="n">
        <v>11202</v>
      </c>
      <c r="BA10" s="7" t="n">
        <v>11267</v>
      </c>
      <c r="BB10" s="7" t="n">
        <v>11366</v>
      </c>
      <c r="BC10" s="7" t="n">
        <v>11330</v>
      </c>
      <c r="BD10" s="7" t="n">
        <v>10953</v>
      </c>
      <c r="BE10" s="7" t="n">
        <v>10798</v>
      </c>
      <c r="BF10" s="7" t="n">
        <v>10496</v>
      </c>
      <c r="BG10" s="7" t="n">
        <v>10272</v>
      </c>
      <c r="BH10" s="7" t="n">
        <v>11406</v>
      </c>
      <c r="BI10" s="7" t="n">
        <v>11651</v>
      </c>
      <c r="BJ10" s="7" t="n">
        <v>11645</v>
      </c>
      <c r="BK10" s="7" t="n">
        <v>11377</v>
      </c>
      <c r="BL10" s="7" t="n">
        <v>11451</v>
      </c>
      <c r="BM10" s="7" t="n">
        <v>11379</v>
      </c>
      <c r="BN10" s="7" t="n">
        <v>11320</v>
      </c>
      <c r="BO10" s="7" t="n">
        <v>11276</v>
      </c>
      <c r="BP10" s="7" t="n">
        <v>11295</v>
      </c>
      <c r="BQ10" s="7" t="n">
        <v>11021</v>
      </c>
      <c r="BR10" s="7" t="n">
        <v>11100</v>
      </c>
      <c r="BS10" s="7" t="n">
        <v>10988</v>
      </c>
      <c r="BT10" s="7" t="n">
        <v>10909</v>
      </c>
      <c r="BU10" s="7" t="n">
        <v>10815</v>
      </c>
      <c r="BV10" s="7" t="n">
        <v>10457</v>
      </c>
      <c r="BW10" s="7" t="n">
        <v>10607</v>
      </c>
      <c r="BX10" s="7" t="n">
        <v>10674</v>
      </c>
      <c r="BY10" s="7" t="n">
        <v>10866</v>
      </c>
      <c r="BZ10" s="7" t="n">
        <v>10806</v>
      </c>
      <c r="CA10" s="7" t="n">
        <v>10806</v>
      </c>
      <c r="CB10" s="7" t="n">
        <v>10724</v>
      </c>
      <c r="CC10" s="7" t="n">
        <v>10725</v>
      </c>
      <c r="CD10" s="7" t="n">
        <v>10767</v>
      </c>
      <c r="CE10" s="7" t="n">
        <v>10810</v>
      </c>
      <c r="CF10" s="7" t="n">
        <v>10786</v>
      </c>
      <c r="CG10" s="7" t="n">
        <v>10906</v>
      </c>
      <c r="CH10" s="7" t="n">
        <v>10796</v>
      </c>
      <c r="CI10" s="7" t="n">
        <v>10753</v>
      </c>
      <c r="CJ10" s="7" t="n">
        <v>10727</v>
      </c>
      <c r="CK10" s="7" t="n">
        <v>10797</v>
      </c>
      <c r="CL10" s="7" t="n">
        <v>10767</v>
      </c>
      <c r="CM10" s="7" t="n">
        <v>10788</v>
      </c>
      <c r="CN10" s="7" t="n">
        <v>10653</v>
      </c>
      <c r="CO10" s="7" t="n">
        <v>10539</v>
      </c>
      <c r="CP10" s="7" t="n">
        <v>10465</v>
      </c>
      <c r="CQ10" s="7" t="n">
        <v>10408</v>
      </c>
      <c r="CR10" s="7" t="n">
        <v>10412</v>
      </c>
      <c r="CS10" s="7" t="n">
        <v>10280</v>
      </c>
      <c r="CT10" s="7" t="n">
        <v>10074</v>
      </c>
      <c r="CU10" s="7" t="n">
        <v>9983</v>
      </c>
      <c r="CV10" s="7" t="n">
        <v>10104</v>
      </c>
      <c r="CW10" s="7" t="n">
        <v>10210</v>
      </c>
      <c r="CX10" s="7" t="n">
        <v>10173</v>
      </c>
      <c r="CY10" s="7" t="n">
        <v>10073</v>
      </c>
      <c r="CZ10" s="7" t="n">
        <v>9873</v>
      </c>
      <c r="DA10" s="7" t="n">
        <v>9711</v>
      </c>
      <c r="DB10" s="7" t="n">
        <v>9777</v>
      </c>
      <c r="DC10" s="7" t="n">
        <v>9543</v>
      </c>
      <c r="DD10" s="7" t="n">
        <v>9079</v>
      </c>
      <c r="DE10" s="7" t="n">
        <v>9050</v>
      </c>
      <c r="DF10" s="7" t="n">
        <v>9294</v>
      </c>
      <c r="DG10" s="7" t="n">
        <v>9472</v>
      </c>
      <c r="DH10" s="7" t="n">
        <v>9626</v>
      </c>
      <c r="DI10" s="7" t="n">
        <v>9379</v>
      </c>
      <c r="DJ10" s="7" t="n">
        <v>9519</v>
      </c>
      <c r="DK10" s="7" t="n">
        <v>9664</v>
      </c>
      <c r="DL10" s="7" t="n">
        <v>9782</v>
      </c>
      <c r="DM10" s="7" t="n">
        <v>9977</v>
      </c>
      <c r="DN10" s="7" t="n">
        <v>10046</v>
      </c>
      <c r="DO10" s="7" t="n">
        <v>9898</v>
      </c>
      <c r="DP10" s="7" t="n">
        <v>10019</v>
      </c>
      <c r="DQ10" s="7" t="n">
        <v>9895</v>
      </c>
      <c r="DR10" s="7" t="n">
        <v>10000</v>
      </c>
    </row>
    <row r="11">
      <c r="A11" s="4" t="inlineStr">
        <is>
          <t>C0000181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Admin Clas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1943</v>
      </c>
      <c r="C14" s="7" t="n">
        <v>12059</v>
      </c>
      <c r="D14" s="7" t="n">
        <v>11929</v>
      </c>
      <c r="E14" s="7" t="n">
        <v>12098</v>
      </c>
      <c r="F14" s="7" t="n">
        <v>11800</v>
      </c>
      <c r="G14" s="7" t="n">
        <v>11595</v>
      </c>
      <c r="H14" s="7" t="n">
        <v>11351</v>
      </c>
      <c r="I14" s="7" t="n">
        <v>11255</v>
      </c>
      <c r="J14" s="7" t="n">
        <v>11047</v>
      </c>
      <c r="K14" s="7" t="n">
        <v>11337</v>
      </c>
      <c r="L14" s="7" t="n">
        <v>11181</v>
      </c>
      <c r="M14" s="7" t="n">
        <v>11266</v>
      </c>
      <c r="N14" s="7" t="n">
        <v>11242</v>
      </c>
      <c r="O14" s="7" t="n">
        <v>10735</v>
      </c>
      <c r="P14" s="7" t="n">
        <v>10238</v>
      </c>
      <c r="Q14" s="7" t="n">
        <v>10489</v>
      </c>
      <c r="R14" s="7" t="n">
        <v>10726</v>
      </c>
      <c r="S14" s="7" t="n">
        <v>10795</v>
      </c>
      <c r="T14" s="7" t="n">
        <v>10708</v>
      </c>
      <c r="U14" s="7" t="n">
        <v>10615</v>
      </c>
      <c r="V14" s="7" t="n">
        <v>10790</v>
      </c>
      <c r="W14" s="7" t="n">
        <v>10764</v>
      </c>
      <c r="X14" s="7" t="n">
        <v>10641</v>
      </c>
      <c r="Y14" s="7" t="n">
        <v>10909</v>
      </c>
      <c r="Z14" s="7" t="n">
        <v>10458</v>
      </c>
      <c r="AA14" s="7" t="n">
        <v>10504</v>
      </c>
      <c r="AB14" s="7" t="n">
        <v>10179</v>
      </c>
      <c r="AC14" s="7" t="n">
        <v>10185</v>
      </c>
      <c r="AD14" s="7" t="n">
        <v>10611</v>
      </c>
      <c r="AE14" s="7" t="n">
        <v>10772</v>
      </c>
      <c r="AF14" s="7" t="n">
        <v>10474</v>
      </c>
      <c r="AG14" s="7" t="n">
        <v>10957</v>
      </c>
      <c r="AH14" s="7" t="n">
        <v>10976</v>
      </c>
      <c r="AI14" s="7" t="n">
        <v>11382</v>
      </c>
      <c r="AJ14" s="7" t="n">
        <v>11519</v>
      </c>
      <c r="AK14" s="7" t="n">
        <v>11710</v>
      </c>
      <c r="AL14" s="7" t="n">
        <v>12008</v>
      </c>
      <c r="AM14" s="7" t="n">
        <v>11877</v>
      </c>
      <c r="AN14" s="7" t="n">
        <v>12030</v>
      </c>
      <c r="AO14" s="7" t="n">
        <v>11991</v>
      </c>
      <c r="AP14" s="7" t="n">
        <v>12093</v>
      </c>
      <c r="AQ14" s="7" t="n">
        <v>12044</v>
      </c>
      <c r="AR14" s="7" t="n">
        <v>11985</v>
      </c>
      <c r="AS14" s="7" t="n">
        <v>11768</v>
      </c>
      <c r="AT14" s="7" t="n">
        <v>11684</v>
      </c>
      <c r="AU14" s="7" t="n">
        <v>11527</v>
      </c>
      <c r="AV14" s="7" t="n">
        <v>11536</v>
      </c>
      <c r="AW14" s="7" t="n">
        <v>11602</v>
      </c>
      <c r="AX14" s="7" t="n">
        <v>11688</v>
      </c>
      <c r="AY14" s="7" t="n">
        <v>11551</v>
      </c>
      <c r="AZ14" s="7" t="n">
        <v>11045</v>
      </c>
      <c r="BA14" s="7" t="n">
        <v>11103</v>
      </c>
      <c r="BB14" s="7" t="n">
        <v>11213</v>
      </c>
      <c r="BC14" s="7" t="n">
        <v>11171</v>
      </c>
      <c r="BD14" s="7" t="n">
        <v>10808</v>
      </c>
      <c r="BE14" s="7" t="n">
        <v>10657</v>
      </c>
      <c r="BF14" s="7" t="n">
        <v>10360</v>
      </c>
      <c r="BG14" s="7" t="n">
        <v>10141</v>
      </c>
      <c r="BH14" s="7" t="n">
        <v>11259</v>
      </c>
      <c r="BI14" s="7" t="n">
        <v>11503</v>
      </c>
      <c r="BJ14" s="7" t="n">
        <v>11500</v>
      </c>
      <c r="BK14" s="7" t="n">
        <v>11237</v>
      </c>
      <c r="BL14" s="7" t="n">
        <v>11313</v>
      </c>
      <c r="BM14" s="7" t="n">
        <v>11243</v>
      </c>
      <c r="BN14" s="7" t="n">
        <v>11187</v>
      </c>
      <c r="BO14" s="7" t="n">
        <v>11154</v>
      </c>
      <c r="BP14" s="7" t="n">
        <v>11167</v>
      </c>
      <c r="BQ14" s="7" t="n">
        <v>10906</v>
      </c>
      <c r="BR14" s="7" t="n">
        <v>10987</v>
      </c>
      <c r="BS14" s="7" t="n">
        <v>10877</v>
      </c>
      <c r="BT14" s="7" t="n">
        <v>10793</v>
      </c>
      <c r="BU14" s="7" t="n">
        <v>10710</v>
      </c>
      <c r="BV14" s="7" t="n">
        <v>10356</v>
      </c>
      <c r="BW14" s="7" t="n">
        <v>10507</v>
      </c>
      <c r="BX14" s="7" t="n">
        <v>10576</v>
      </c>
      <c r="BY14" s="7" t="n">
        <v>10769</v>
      </c>
      <c r="BZ14" s="7" t="n">
        <v>10711</v>
      </c>
      <c r="CA14" s="7" t="n">
        <v>10715</v>
      </c>
      <c r="CB14" s="7" t="n">
        <v>10635</v>
      </c>
      <c r="CC14" s="7" t="n">
        <v>10637</v>
      </c>
      <c r="CD14" s="7" t="n">
        <v>10682</v>
      </c>
      <c r="CE14" s="7" t="n">
        <v>10719</v>
      </c>
      <c r="CF14" s="7" t="n">
        <v>10697</v>
      </c>
      <c r="CG14" s="7" t="n">
        <v>10826</v>
      </c>
      <c r="CH14" s="7" t="n">
        <v>10719</v>
      </c>
      <c r="CI14" s="7" t="n">
        <v>10679</v>
      </c>
      <c r="CJ14" s="7" t="n">
        <v>10656</v>
      </c>
      <c r="CK14" s="7" t="n">
        <v>10728</v>
      </c>
      <c r="CL14" s="7" t="n">
        <v>10693</v>
      </c>
      <c r="CM14" s="7" t="n">
        <v>10723</v>
      </c>
      <c r="CN14" s="7" t="n">
        <v>10591</v>
      </c>
      <c r="CO14" s="7" t="n">
        <v>10479</v>
      </c>
      <c r="CP14" s="7" t="n">
        <v>10400</v>
      </c>
      <c r="CQ14" s="7" t="n">
        <v>10346</v>
      </c>
      <c r="CR14" s="7" t="n">
        <v>10352</v>
      </c>
      <c r="CS14" s="7" t="n">
        <v>10229</v>
      </c>
      <c r="CT14" s="7" t="n">
        <v>10026</v>
      </c>
      <c r="CU14" s="7" t="n">
        <v>9936</v>
      </c>
      <c r="CV14" s="7" t="n">
        <v>10060</v>
      </c>
      <c r="CW14" s="7" t="n">
        <v>10168</v>
      </c>
      <c r="CX14" s="7" t="n">
        <v>10132</v>
      </c>
      <c r="CY14" s="7" t="n">
        <v>10033</v>
      </c>
      <c r="CZ14" s="7" t="n">
        <v>9836</v>
      </c>
      <c r="DA14" s="7" t="n">
        <v>9676</v>
      </c>
      <c r="DB14" s="7" t="n">
        <v>9744</v>
      </c>
      <c r="DC14" s="7" t="n">
        <v>9519</v>
      </c>
      <c r="DD14" s="7" t="n">
        <v>9057</v>
      </c>
      <c r="DE14" s="7" t="n">
        <v>9029</v>
      </c>
      <c r="DF14" s="7" t="n">
        <v>9268</v>
      </c>
      <c r="DG14" s="7" t="n">
        <v>9456</v>
      </c>
      <c r="DH14" s="7" t="n">
        <v>9606</v>
      </c>
      <c r="DI14" s="7" t="n">
        <v>9360</v>
      </c>
      <c r="DJ14" s="7" t="n">
        <v>9509</v>
      </c>
      <c r="DK14" s="7" t="n">
        <v>9656</v>
      </c>
      <c r="DL14" s="7" t="n">
        <v>9777</v>
      </c>
      <c r="DM14" s="7" t="n">
        <v>9967</v>
      </c>
      <c r="DN14" s="7" t="n">
        <v>10038</v>
      </c>
      <c r="DO14" s="7" t="n">
        <v>9892</v>
      </c>
      <c r="DP14" s="7" t="n">
        <v>10015</v>
      </c>
      <c r="DQ14" s="7" t="n">
        <v>9899</v>
      </c>
      <c r="DR14" s="7" t="n">
        <v>10000</v>
      </c>
    </row>
    <row r="15">
      <c r="A15" s="4" t="inlineStr">
        <is>
          <t>C00012549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Class N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2619</v>
      </c>
      <c r="C18" s="7" t="n">
        <v>12743</v>
      </c>
      <c r="D18" s="7" t="n">
        <v>12591</v>
      </c>
      <c r="E18" s="7" t="n">
        <v>12762</v>
      </c>
      <c r="F18" s="7" t="n">
        <v>12455</v>
      </c>
      <c r="G18" s="7" t="n">
        <v>12225</v>
      </c>
      <c r="H18" s="7" t="n">
        <v>11965</v>
      </c>
      <c r="I18" s="7" t="n">
        <v>11859</v>
      </c>
      <c r="J18" s="7" t="n">
        <v>11636</v>
      </c>
      <c r="K18" s="7" t="n">
        <v>11933</v>
      </c>
      <c r="L18" s="7" t="n">
        <v>11766</v>
      </c>
      <c r="M18" s="7" t="n">
        <v>11850</v>
      </c>
      <c r="N18" s="7" t="n">
        <v>11820</v>
      </c>
      <c r="O18" s="7" t="n">
        <v>11286</v>
      </c>
      <c r="P18" s="7" t="n">
        <v>10753</v>
      </c>
      <c r="Q18" s="7" t="n">
        <v>11009</v>
      </c>
      <c r="R18" s="7" t="n">
        <v>11261</v>
      </c>
      <c r="S18" s="7" t="n">
        <v>11327</v>
      </c>
      <c r="T18" s="7" t="n">
        <v>11221</v>
      </c>
      <c r="U18" s="7" t="n">
        <v>11120</v>
      </c>
      <c r="V18" s="7" t="n">
        <v>11296</v>
      </c>
      <c r="W18" s="7" t="n">
        <v>11274</v>
      </c>
      <c r="X18" s="7" t="n">
        <v>11141</v>
      </c>
      <c r="Y18" s="7" t="n">
        <v>11415</v>
      </c>
      <c r="Z18" s="7" t="n">
        <v>10933</v>
      </c>
      <c r="AA18" s="7" t="n">
        <v>10975</v>
      </c>
      <c r="AB18" s="7" t="n">
        <v>10633</v>
      </c>
      <c r="AC18" s="7" t="n">
        <v>10634</v>
      </c>
      <c r="AD18" s="7" t="n">
        <v>11071</v>
      </c>
      <c r="AE18" s="7" t="n">
        <v>11241</v>
      </c>
      <c r="AF18" s="7" t="n">
        <v>10927</v>
      </c>
      <c r="AG18" s="7" t="n">
        <v>11421</v>
      </c>
      <c r="AH18" s="7" t="n">
        <v>11436</v>
      </c>
      <c r="AI18" s="7" t="n">
        <v>11849</v>
      </c>
      <c r="AJ18" s="7" t="n">
        <v>12003</v>
      </c>
      <c r="AK18" s="7" t="n">
        <v>12186</v>
      </c>
      <c r="AL18" s="7" t="n">
        <v>12489</v>
      </c>
      <c r="AM18" s="7" t="n">
        <v>12347</v>
      </c>
      <c r="AN18" s="7" t="n">
        <v>12508</v>
      </c>
      <c r="AO18" s="7" t="n">
        <v>12453</v>
      </c>
      <c r="AP18" s="7" t="n">
        <v>12561</v>
      </c>
      <c r="AQ18" s="7" t="n">
        <v>12505</v>
      </c>
      <c r="AR18" s="7" t="n">
        <v>12429</v>
      </c>
      <c r="AS18" s="7" t="n">
        <v>12200</v>
      </c>
      <c r="AT18" s="7" t="n">
        <v>12108</v>
      </c>
      <c r="AU18" s="7" t="n">
        <v>11950</v>
      </c>
      <c r="AV18" s="7" t="n">
        <v>11954</v>
      </c>
      <c r="AW18" s="7" t="n">
        <v>12008</v>
      </c>
      <c r="AX18" s="7" t="n">
        <v>12099</v>
      </c>
      <c r="AY18" s="7" t="n">
        <v>11943</v>
      </c>
      <c r="AZ18" s="7" t="n">
        <v>11420</v>
      </c>
      <c r="BA18" s="7" t="n">
        <v>11474</v>
      </c>
      <c r="BB18" s="7" t="n">
        <v>11581</v>
      </c>
      <c r="BC18" s="7" t="n">
        <v>11541</v>
      </c>
      <c r="BD18" s="7" t="n">
        <v>11155</v>
      </c>
      <c r="BE18" s="7" t="n">
        <v>10987</v>
      </c>
      <c r="BF18" s="7" t="n">
        <v>10677</v>
      </c>
      <c r="BG18" s="7" t="n">
        <v>10448</v>
      </c>
      <c r="BH18" s="7" t="n">
        <v>11602</v>
      </c>
      <c r="BI18" s="7" t="n">
        <v>11847</v>
      </c>
      <c r="BJ18" s="7" t="n">
        <v>11838</v>
      </c>
      <c r="BK18" s="7" t="n">
        <v>11555</v>
      </c>
      <c r="BL18" s="7" t="n">
        <v>11626</v>
      </c>
      <c r="BM18" s="7" t="n">
        <v>11550</v>
      </c>
      <c r="BN18" s="7" t="n">
        <v>11488</v>
      </c>
      <c r="BO18" s="7" t="n">
        <v>11449</v>
      </c>
      <c r="BP18" s="7" t="n">
        <v>11456</v>
      </c>
      <c r="BQ18" s="7" t="n">
        <v>11185</v>
      </c>
      <c r="BR18" s="7" t="n">
        <v>11262</v>
      </c>
      <c r="BS18" s="7" t="n">
        <v>11145</v>
      </c>
      <c r="BT18" s="7" t="n">
        <v>11054</v>
      </c>
      <c r="BU18" s="7" t="n">
        <v>10965</v>
      </c>
      <c r="BV18" s="7" t="n">
        <v>10593</v>
      </c>
      <c r="BW18" s="7" t="n">
        <v>10749</v>
      </c>
      <c r="BX18" s="7" t="n">
        <v>10806</v>
      </c>
      <c r="BY18" s="7" t="n">
        <v>11004</v>
      </c>
      <c r="BZ18" s="7" t="n">
        <v>10940</v>
      </c>
      <c r="CA18" s="7" t="n">
        <v>10938</v>
      </c>
      <c r="CB18" s="7" t="n">
        <v>10844</v>
      </c>
      <c r="CC18" s="7" t="n">
        <v>10850</v>
      </c>
      <c r="CD18" s="7" t="n">
        <v>10889</v>
      </c>
      <c r="CE18" s="7" t="n">
        <v>10921</v>
      </c>
      <c r="CF18" s="7" t="n">
        <v>10894</v>
      </c>
      <c r="CG18" s="7" t="n">
        <v>11020</v>
      </c>
      <c r="CH18" s="7" t="n">
        <v>10907</v>
      </c>
      <c r="CI18" s="7" t="n">
        <v>10860</v>
      </c>
      <c r="CJ18" s="7" t="n">
        <v>10831</v>
      </c>
      <c r="CK18" s="7" t="n">
        <v>10898</v>
      </c>
      <c r="CL18" s="7" t="n">
        <v>10858</v>
      </c>
      <c r="CM18" s="7" t="n">
        <v>10883</v>
      </c>
      <c r="CN18" s="7" t="n">
        <v>10745</v>
      </c>
      <c r="CO18" s="7" t="n">
        <v>10628</v>
      </c>
      <c r="CP18" s="7" t="n">
        <v>10543</v>
      </c>
      <c r="CQ18" s="7" t="n">
        <v>10483</v>
      </c>
      <c r="CR18" s="7" t="n">
        <v>10484</v>
      </c>
      <c r="CS18" s="7" t="n">
        <v>10349</v>
      </c>
      <c r="CT18" s="7" t="n">
        <v>10140</v>
      </c>
      <c r="CU18" s="7" t="n">
        <v>10046</v>
      </c>
      <c r="CV18" s="7" t="n">
        <v>10164</v>
      </c>
      <c r="CW18" s="7" t="n">
        <v>10267</v>
      </c>
      <c r="CX18" s="7" t="n">
        <v>10228</v>
      </c>
      <c r="CY18" s="7" t="n">
        <v>10124</v>
      </c>
      <c r="CZ18" s="7" t="n">
        <v>9922</v>
      </c>
      <c r="DA18" s="7" t="n">
        <v>9757</v>
      </c>
      <c r="DB18" s="7" t="n">
        <v>9821</v>
      </c>
      <c r="DC18" s="7" t="n">
        <v>9584</v>
      </c>
      <c r="DD18" s="7" t="n">
        <v>9118</v>
      </c>
      <c r="DE18" s="7" t="n">
        <v>9086</v>
      </c>
      <c r="DF18" s="7" t="n">
        <v>9320</v>
      </c>
      <c r="DG18" s="7" t="n">
        <v>9502</v>
      </c>
      <c r="DH18" s="7" t="n">
        <v>9654</v>
      </c>
      <c r="DI18" s="7" t="n">
        <v>9404</v>
      </c>
      <c r="DJ18" s="7" t="n">
        <v>9541</v>
      </c>
      <c r="DK18" s="7" t="n">
        <v>9683</v>
      </c>
      <c r="DL18" s="7" t="n">
        <v>9805</v>
      </c>
      <c r="DM18" s="7" t="n">
        <v>9996</v>
      </c>
      <c r="DN18" s="7" t="n">
        <v>10056</v>
      </c>
      <c r="DO18" s="7" t="n">
        <v>9905</v>
      </c>
      <c r="DP18" s="7" t="n">
        <v>10031</v>
      </c>
      <c r="DQ18" s="7" t="n">
        <v>9904</v>
      </c>
      <c r="DR18" s="7" t="n">
        <v>10000</v>
      </c>
    </row>
    <row r="19">
      <c r="A19" s="4" t="inlineStr">
        <is>
          <t>C00001813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 xml:space="preserve">Institutional Clas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2528</v>
      </c>
      <c r="C22" s="7" t="n">
        <v>12749</v>
      </c>
      <c r="D22" s="7" t="n">
        <v>12603</v>
      </c>
      <c r="E22" s="7" t="n">
        <v>12907</v>
      </c>
      <c r="F22" s="7" t="n">
        <v>12714</v>
      </c>
      <c r="G22" s="7" t="n">
        <v>12499</v>
      </c>
      <c r="H22" s="7" t="n">
        <v>12226</v>
      </c>
      <c r="I22" s="7" t="n">
        <v>12120</v>
      </c>
      <c r="J22" s="7" t="n">
        <v>11903</v>
      </c>
      <c r="K22" s="7" t="n">
        <v>12188</v>
      </c>
      <c r="L22" s="7" t="n">
        <v>12057</v>
      </c>
      <c r="M22" s="7" t="n">
        <v>12191</v>
      </c>
      <c r="N22" s="7" t="n">
        <v>12147</v>
      </c>
      <c r="O22" s="7" t="n">
        <v>11660</v>
      </c>
      <c r="P22" s="7" t="n">
        <v>11120</v>
      </c>
      <c r="Q22" s="7" t="n">
        <v>11289</v>
      </c>
      <c r="R22" s="7" t="n">
        <v>11548</v>
      </c>
      <c r="S22" s="7" t="n">
        <v>11608</v>
      </c>
      <c r="T22" s="7" t="n">
        <v>11567</v>
      </c>
      <c r="U22" s="7" t="n">
        <v>11567</v>
      </c>
      <c r="V22" s="7" t="n">
        <v>11719</v>
      </c>
      <c r="W22" s="7" t="n">
        <v>11650</v>
      </c>
      <c r="X22" s="7" t="n">
        <v>11398</v>
      </c>
      <c r="Y22" s="7" t="n">
        <v>11693</v>
      </c>
      <c r="Z22" s="7" t="n">
        <v>11247</v>
      </c>
      <c r="AA22" s="7" t="n">
        <v>11280</v>
      </c>
      <c r="AB22" s="7" t="n">
        <v>10902</v>
      </c>
      <c r="AC22" s="7" t="n">
        <v>11028</v>
      </c>
      <c r="AD22" s="7" t="n">
        <v>11478</v>
      </c>
      <c r="AE22" s="7" t="n">
        <v>11703</v>
      </c>
      <c r="AF22" s="7" t="n">
        <v>11433</v>
      </c>
      <c r="AG22" s="7" t="n">
        <v>11732</v>
      </c>
      <c r="AH22" s="7" t="n">
        <v>11707</v>
      </c>
      <c r="AI22" s="7" t="n">
        <v>12107</v>
      </c>
      <c r="AJ22" s="7" t="n">
        <v>12329</v>
      </c>
      <c r="AK22" s="7" t="n">
        <v>12520</v>
      </c>
      <c r="AL22" s="7" t="n">
        <v>12777</v>
      </c>
      <c r="AM22" s="7" t="n">
        <v>12683</v>
      </c>
      <c r="AN22" s="7" t="n">
        <v>12760</v>
      </c>
      <c r="AO22" s="7" t="n">
        <v>12714</v>
      </c>
      <c r="AP22" s="7" t="n">
        <v>12824</v>
      </c>
      <c r="AQ22" s="7" t="n">
        <v>12778</v>
      </c>
      <c r="AR22" s="7" t="n">
        <v>12688</v>
      </c>
      <c r="AS22" s="7" t="n">
        <v>12580</v>
      </c>
      <c r="AT22" s="7" t="n">
        <v>12495</v>
      </c>
      <c r="AU22" s="7" t="n">
        <v>12368</v>
      </c>
      <c r="AV22" s="7" t="n">
        <v>12430</v>
      </c>
      <c r="AW22" s="7" t="n">
        <v>12538</v>
      </c>
      <c r="AX22" s="7" t="n">
        <v>12675</v>
      </c>
      <c r="AY22" s="7" t="n">
        <v>12574</v>
      </c>
      <c r="AZ22" s="7" t="n">
        <v>12125</v>
      </c>
      <c r="BA22" s="7" t="n">
        <v>12144</v>
      </c>
      <c r="BB22" s="7" t="n">
        <v>12184</v>
      </c>
      <c r="BC22" s="7" t="n">
        <v>12169</v>
      </c>
      <c r="BD22" s="7" t="n">
        <v>11695</v>
      </c>
      <c r="BE22" s="7" t="n">
        <v>11499</v>
      </c>
      <c r="BF22" s="7" t="n">
        <v>11196</v>
      </c>
      <c r="BG22" s="7" t="n">
        <v>10996</v>
      </c>
      <c r="BH22" s="7" t="n">
        <v>11738</v>
      </c>
      <c r="BI22" s="7" t="n">
        <v>11831</v>
      </c>
      <c r="BJ22" s="7" t="n">
        <v>11826</v>
      </c>
      <c r="BK22" s="7" t="n">
        <v>11683</v>
      </c>
      <c r="BL22" s="7" t="n">
        <v>11722</v>
      </c>
      <c r="BM22" s="7" t="n">
        <v>11618</v>
      </c>
      <c r="BN22" s="7" t="n">
        <v>11594</v>
      </c>
      <c r="BO22" s="7" t="n">
        <v>11565</v>
      </c>
      <c r="BP22" s="7" t="n">
        <v>11584</v>
      </c>
      <c r="BQ22" s="7" t="n">
        <v>11276</v>
      </c>
      <c r="BR22" s="7" t="n">
        <v>11324</v>
      </c>
      <c r="BS22" s="7" t="n">
        <v>11286</v>
      </c>
      <c r="BT22" s="7" t="n">
        <v>11219</v>
      </c>
      <c r="BU22" s="7" t="n">
        <v>11129</v>
      </c>
      <c r="BV22" s="7" t="n">
        <v>10813</v>
      </c>
      <c r="BW22" s="7" t="n">
        <v>10862</v>
      </c>
      <c r="BX22" s="7" t="n">
        <v>10878</v>
      </c>
      <c r="BY22" s="7" t="n">
        <v>11121</v>
      </c>
      <c r="BZ22" s="7" t="n">
        <v>11041</v>
      </c>
      <c r="CA22" s="7" t="n">
        <v>11032</v>
      </c>
      <c r="CB22" s="7" t="n">
        <v>10828</v>
      </c>
      <c r="CC22" s="7" t="n">
        <v>10852</v>
      </c>
      <c r="CD22" s="7" t="n">
        <v>10897</v>
      </c>
      <c r="CE22" s="7" t="n">
        <v>10943</v>
      </c>
      <c r="CF22" s="7" t="n">
        <v>10932</v>
      </c>
      <c r="CG22" s="7" t="n">
        <v>11105</v>
      </c>
      <c r="CH22" s="7" t="n">
        <v>11044</v>
      </c>
      <c r="CI22" s="7" t="n">
        <v>10989</v>
      </c>
      <c r="CJ22" s="7" t="n">
        <v>10956</v>
      </c>
      <c r="CK22" s="7" t="n">
        <v>10982</v>
      </c>
      <c r="CL22" s="7" t="n">
        <v>10958</v>
      </c>
      <c r="CM22" s="7" t="n">
        <v>10939</v>
      </c>
      <c r="CN22" s="7" t="n">
        <v>10805</v>
      </c>
      <c r="CO22" s="7" t="n">
        <v>10685</v>
      </c>
      <c r="CP22" s="7" t="n">
        <v>10595</v>
      </c>
      <c r="CQ22" s="7" t="n">
        <v>10516</v>
      </c>
      <c r="CR22" s="7" t="n">
        <v>10495</v>
      </c>
      <c r="CS22" s="7" t="n">
        <v>10407</v>
      </c>
      <c r="CT22" s="7" t="n">
        <v>10186</v>
      </c>
      <c r="CU22" s="7" t="n">
        <v>10151</v>
      </c>
      <c r="CV22" s="7" t="n">
        <v>10296</v>
      </c>
      <c r="CW22" s="7" t="n">
        <v>10386</v>
      </c>
      <c r="CX22" s="7" t="n">
        <v>10398</v>
      </c>
      <c r="CY22" s="7" t="n">
        <v>10339</v>
      </c>
      <c r="CZ22" s="7" t="n">
        <v>10194</v>
      </c>
      <c r="DA22" s="7" t="n">
        <v>10042</v>
      </c>
      <c r="DB22" s="7" t="n">
        <v>10109</v>
      </c>
      <c r="DC22" s="7" t="n">
        <v>9955</v>
      </c>
      <c r="DD22" s="7" t="n">
        <v>9604</v>
      </c>
      <c r="DE22" s="7" t="n">
        <v>9530</v>
      </c>
      <c r="DF22" s="7" t="n">
        <v>9573</v>
      </c>
      <c r="DG22" s="7" t="n">
        <v>9695</v>
      </c>
      <c r="DH22" s="7" t="n">
        <v>9763</v>
      </c>
      <c r="DI22" s="7" t="n">
        <v>9593</v>
      </c>
      <c r="DJ22" s="7" t="n">
        <v>9648</v>
      </c>
      <c r="DK22" s="7" t="n">
        <v>9756</v>
      </c>
      <c r="DL22" s="7" t="n">
        <v>9824</v>
      </c>
      <c r="DM22" s="7" t="n">
        <v>9947</v>
      </c>
      <c r="DN22" s="7" t="n">
        <v>10029</v>
      </c>
      <c r="DO22" s="7" t="n">
        <v>9959</v>
      </c>
      <c r="DP22" s="7" t="n">
        <v>10036</v>
      </c>
      <c r="DQ22" s="7" t="n">
        <v>9987</v>
      </c>
      <c r="DR22" s="7" t="n">
        <v>10000</v>
      </c>
    </row>
    <row r="23">
      <c r="A23" s="4" t="inlineStr">
        <is>
          <t>Natixis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1432</v>
      </c>
      <c r="C26" s="7" t="n">
        <v>11622</v>
      </c>
      <c r="D26" s="7" t="n">
        <v>11500</v>
      </c>
      <c r="E26" s="7" t="n">
        <v>11793</v>
      </c>
      <c r="F26" s="7" t="n">
        <v>11637</v>
      </c>
      <c r="G26" s="7" t="n">
        <v>11472</v>
      </c>
      <c r="H26" s="7" t="n">
        <v>11210</v>
      </c>
      <c r="I26" s="7" t="n">
        <v>11105</v>
      </c>
      <c r="J26" s="7" t="n">
        <v>10920</v>
      </c>
      <c r="K26" s="7" t="n">
        <v>11203</v>
      </c>
      <c r="L26" s="7" t="n">
        <v>11101</v>
      </c>
      <c r="M26" s="7" t="n">
        <v>11260</v>
      </c>
      <c r="N26" s="7" t="n">
        <v>11291</v>
      </c>
      <c r="O26" s="7" t="n">
        <v>10874</v>
      </c>
      <c r="P26" s="7" t="n">
        <v>10403</v>
      </c>
      <c r="Q26" s="7" t="n">
        <v>10570</v>
      </c>
      <c r="R26" s="7" t="n">
        <v>10846</v>
      </c>
      <c r="S26" s="7" t="n">
        <v>10915</v>
      </c>
      <c r="T26" s="7" t="n">
        <v>10923</v>
      </c>
      <c r="U26" s="7" t="n">
        <v>10962</v>
      </c>
      <c r="V26" s="7" t="n">
        <v>11083</v>
      </c>
      <c r="W26" s="7" t="n">
        <v>11016</v>
      </c>
      <c r="X26" s="7" t="n">
        <v>10743</v>
      </c>
      <c r="Y26" s="7" t="n">
        <v>11028</v>
      </c>
      <c r="Z26" s="7" t="n">
        <v>10699</v>
      </c>
      <c r="AA26" s="7" t="n">
        <v>10748</v>
      </c>
      <c r="AB26" s="7" t="n">
        <v>10366</v>
      </c>
      <c r="AC26" s="7" t="n">
        <v>10502</v>
      </c>
      <c r="AD26" s="7" t="n">
        <v>10977</v>
      </c>
      <c r="AE26" s="7" t="n">
        <v>11296</v>
      </c>
      <c r="AF26" s="7" t="n">
        <v>11026</v>
      </c>
      <c r="AG26" s="7" t="n">
        <v>11202</v>
      </c>
      <c r="AH26" s="7" t="n">
        <v>11130</v>
      </c>
      <c r="AI26" s="7" t="n">
        <v>11569</v>
      </c>
      <c r="AJ26" s="7" t="n">
        <v>11900</v>
      </c>
      <c r="AK26" s="7" t="n">
        <v>12034</v>
      </c>
      <c r="AL26" s="7" t="n">
        <v>12299</v>
      </c>
      <c r="AM26" s="7" t="n">
        <v>12331</v>
      </c>
      <c r="AN26" s="7" t="n">
        <v>12294</v>
      </c>
      <c r="AO26" s="7" t="n">
        <v>12298</v>
      </c>
      <c r="AP26" s="7" t="n">
        <v>12405</v>
      </c>
      <c r="AQ26" s="7" t="n">
        <v>12429</v>
      </c>
      <c r="AR26" s="7" t="n">
        <v>12291</v>
      </c>
      <c r="AS26" s="7" t="n">
        <v>12206</v>
      </c>
      <c r="AT26" s="7" t="n">
        <v>12166</v>
      </c>
      <c r="AU26" s="7" t="n">
        <v>12071</v>
      </c>
      <c r="AV26" s="7" t="n">
        <v>12223</v>
      </c>
      <c r="AW26" s="7" t="n">
        <v>12402</v>
      </c>
      <c r="AX26" s="7" t="n">
        <v>12492</v>
      </c>
      <c r="AY26" s="7" t="n">
        <v>12475</v>
      </c>
      <c r="AZ26" s="7" t="n">
        <v>12353</v>
      </c>
      <c r="BA26" s="7" t="n">
        <v>12409</v>
      </c>
      <c r="BB26" s="7" t="n">
        <v>12416</v>
      </c>
      <c r="BC26" s="7" t="n">
        <v>12517</v>
      </c>
      <c r="BD26" s="7" t="n">
        <v>12332</v>
      </c>
      <c r="BE26" s="7" t="n">
        <v>12255</v>
      </c>
      <c r="BF26" s="7" t="n">
        <v>12198</v>
      </c>
      <c r="BG26" s="7" t="n">
        <v>11985</v>
      </c>
      <c r="BH26" s="7" t="n">
        <v>12056</v>
      </c>
      <c r="BI26" s="7" t="n">
        <v>11843</v>
      </c>
      <c r="BJ26" s="7" t="n">
        <v>11620</v>
      </c>
      <c r="BK26" s="7" t="n">
        <v>11628</v>
      </c>
      <c r="BL26" s="7" t="n">
        <v>11634</v>
      </c>
      <c r="BM26" s="7" t="n">
        <v>11599</v>
      </c>
      <c r="BN26" s="7" t="n">
        <v>11661</v>
      </c>
      <c r="BO26" s="7" t="n">
        <v>11366</v>
      </c>
      <c r="BP26" s="7" t="n">
        <v>11341</v>
      </c>
      <c r="BQ26" s="7" t="n">
        <v>11201</v>
      </c>
      <c r="BR26" s="7" t="n">
        <v>11005</v>
      </c>
      <c r="BS26" s="7" t="n">
        <v>11003</v>
      </c>
      <c r="BT26" s="7" t="n">
        <v>10795</v>
      </c>
      <c r="BU26" s="7" t="n">
        <v>10801</v>
      </c>
      <c r="BV26" s="7" t="n">
        <v>10688</v>
      </c>
      <c r="BW26" s="7" t="n">
        <v>10495</v>
      </c>
      <c r="BX26" s="7" t="n">
        <v>10433</v>
      </c>
      <c r="BY26" s="7" t="n">
        <v>10516</v>
      </c>
      <c r="BZ26" s="7" t="n">
        <v>10584</v>
      </c>
      <c r="CA26" s="7" t="n">
        <v>10516</v>
      </c>
      <c r="CB26" s="7" t="n">
        <v>10514</v>
      </c>
      <c r="CC26" s="7" t="n">
        <v>10527</v>
      </c>
      <c r="CD26" s="7" t="n">
        <v>10452</v>
      </c>
      <c r="CE26" s="7" t="n">
        <v>10531</v>
      </c>
      <c r="CF26" s="7" t="n">
        <v>10464</v>
      </c>
      <c r="CG26" s="7" t="n">
        <v>10564</v>
      </c>
      <c r="CH26" s="7" t="n">
        <v>10687</v>
      </c>
      <c r="CI26" s="7" t="n">
        <v>10638</v>
      </c>
      <c r="CJ26" s="7" t="n">
        <v>10652</v>
      </c>
      <c r="CK26" s="7" t="n">
        <v>10645</v>
      </c>
      <c r="CL26" s="7" t="n">
        <v>10696</v>
      </c>
      <c r="CM26" s="7" t="n">
        <v>10601</v>
      </c>
      <c r="CN26" s="7" t="n">
        <v>10556</v>
      </c>
      <c r="CO26" s="7" t="n">
        <v>10567</v>
      </c>
      <c r="CP26" s="7" t="n">
        <v>10486</v>
      </c>
      <c r="CQ26" s="7" t="n">
        <v>10405</v>
      </c>
      <c r="CR26" s="7" t="n">
        <v>10411</v>
      </c>
      <c r="CS26" s="7" t="n">
        <v>10341</v>
      </c>
      <c r="CT26" s="7" t="n">
        <v>10321</v>
      </c>
      <c r="CU26" s="7" t="n">
        <v>10307</v>
      </c>
      <c r="CV26" s="7" t="n">
        <v>10556</v>
      </c>
      <c r="CW26" s="7" t="n">
        <v>10638</v>
      </c>
      <c r="CX26" s="7" t="n">
        <v>10644</v>
      </c>
      <c r="CY26" s="7" t="n">
        <v>10656</v>
      </c>
      <c r="CZ26" s="7" t="n">
        <v>10589</v>
      </c>
      <c r="DA26" s="7" t="n">
        <v>10402</v>
      </c>
      <c r="DB26" s="7" t="n">
        <v>10400</v>
      </c>
      <c r="DC26" s="7" t="n">
        <v>10360</v>
      </c>
      <c r="DD26" s="7" t="n">
        <v>10266</v>
      </c>
      <c r="DE26" s="7" t="n">
        <v>10193</v>
      </c>
      <c r="DF26" s="7" t="n">
        <v>10055</v>
      </c>
      <c r="DG26" s="7" t="n">
        <v>10088</v>
      </c>
      <c r="DH26" s="7" t="n">
        <v>10114</v>
      </c>
      <c r="DI26" s="7" t="n">
        <v>10113</v>
      </c>
      <c r="DJ26" s="7" t="n">
        <v>10045</v>
      </c>
      <c r="DK26" s="7" t="n">
        <v>10059</v>
      </c>
      <c r="DL26" s="7" t="n">
        <v>9990</v>
      </c>
      <c r="DM26" s="7" t="n">
        <v>10100</v>
      </c>
      <c r="DN26" s="7" t="n">
        <v>10124</v>
      </c>
      <c r="DO26" s="7" t="n">
        <v>10161</v>
      </c>
      <c r="DP26" s="7" t="n">
        <v>10114</v>
      </c>
      <c r="DQ26" s="7" t="n">
        <v>10210</v>
      </c>
      <c r="DR26" s="7" t="n">
        <v>10000</v>
      </c>
    </row>
    <row r="27">
      <c r="A27" s="4" t="inlineStr">
        <is>
          <t>Natixis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1432</v>
      </c>
      <c r="C30" s="7" t="n">
        <v>11622</v>
      </c>
      <c r="D30" s="7" t="n">
        <v>11500</v>
      </c>
      <c r="E30" s="7" t="n">
        <v>11793</v>
      </c>
      <c r="F30" s="7" t="n">
        <v>11637</v>
      </c>
      <c r="G30" s="7" t="n">
        <v>11472</v>
      </c>
      <c r="H30" s="7" t="n">
        <v>11210</v>
      </c>
      <c r="I30" s="7" t="n">
        <v>11105</v>
      </c>
      <c r="J30" s="7" t="n">
        <v>10920</v>
      </c>
      <c r="K30" s="7" t="n">
        <v>11203</v>
      </c>
      <c r="L30" s="7" t="n">
        <v>11101</v>
      </c>
      <c r="M30" s="7" t="n">
        <v>11260</v>
      </c>
      <c r="N30" s="7" t="n">
        <v>11291</v>
      </c>
      <c r="O30" s="7" t="n">
        <v>10874</v>
      </c>
      <c r="P30" s="7" t="n">
        <v>10403</v>
      </c>
      <c r="Q30" s="7" t="n">
        <v>10570</v>
      </c>
      <c r="R30" s="7" t="n">
        <v>10846</v>
      </c>
      <c r="S30" s="7" t="n">
        <v>10915</v>
      </c>
      <c r="T30" s="7" t="n">
        <v>10923</v>
      </c>
      <c r="U30" s="7" t="n">
        <v>10962</v>
      </c>
      <c r="V30" s="7" t="n">
        <v>11083</v>
      </c>
      <c r="W30" s="7" t="n">
        <v>11016</v>
      </c>
      <c r="X30" s="7" t="n">
        <v>10743</v>
      </c>
      <c r="Y30" s="7" t="n">
        <v>11028</v>
      </c>
      <c r="Z30" s="7" t="n">
        <v>10699</v>
      </c>
      <c r="AA30" s="7" t="n">
        <v>10748</v>
      </c>
      <c r="AB30" s="7" t="n">
        <v>10366</v>
      </c>
      <c r="AC30" s="7" t="n">
        <v>10502</v>
      </c>
      <c r="AD30" s="7" t="n">
        <v>10977</v>
      </c>
      <c r="AE30" s="7" t="n">
        <v>11296</v>
      </c>
      <c r="AF30" s="7" t="n">
        <v>11026</v>
      </c>
      <c r="AG30" s="7" t="n">
        <v>11202</v>
      </c>
      <c r="AH30" s="7" t="n">
        <v>11130</v>
      </c>
      <c r="AI30" s="7" t="n">
        <v>11569</v>
      </c>
      <c r="AJ30" s="7" t="n">
        <v>11900</v>
      </c>
      <c r="AK30" s="7" t="n">
        <v>12034</v>
      </c>
      <c r="AL30" s="7" t="n">
        <v>12299</v>
      </c>
      <c r="AM30" s="7" t="n">
        <v>12331</v>
      </c>
      <c r="AN30" s="7" t="n">
        <v>12294</v>
      </c>
      <c r="AO30" s="7" t="n">
        <v>12298</v>
      </c>
      <c r="AP30" s="7" t="n">
        <v>12405</v>
      </c>
      <c r="AQ30" s="7" t="n">
        <v>12429</v>
      </c>
      <c r="AR30" s="7" t="n">
        <v>12291</v>
      </c>
      <c r="AS30" s="7" t="n">
        <v>12206</v>
      </c>
      <c r="AT30" s="7" t="n">
        <v>12166</v>
      </c>
      <c r="AU30" s="7" t="n">
        <v>12071</v>
      </c>
      <c r="AV30" s="7" t="n">
        <v>12223</v>
      </c>
      <c r="AW30" s="7" t="n">
        <v>12402</v>
      </c>
      <c r="AX30" s="7" t="n">
        <v>12492</v>
      </c>
      <c r="AY30" s="7" t="n">
        <v>12475</v>
      </c>
      <c r="AZ30" s="7" t="n">
        <v>12353</v>
      </c>
      <c r="BA30" s="7" t="n">
        <v>12409</v>
      </c>
      <c r="BB30" s="7" t="n">
        <v>12416</v>
      </c>
      <c r="BC30" s="7" t="n">
        <v>12517</v>
      </c>
      <c r="BD30" s="7" t="n">
        <v>12332</v>
      </c>
      <c r="BE30" s="7" t="n">
        <v>12255</v>
      </c>
      <c r="BF30" s="7" t="n">
        <v>12198</v>
      </c>
      <c r="BG30" s="7" t="n">
        <v>11985</v>
      </c>
      <c r="BH30" s="7" t="n">
        <v>12056</v>
      </c>
      <c r="BI30" s="7" t="n">
        <v>11843</v>
      </c>
      <c r="BJ30" s="7" t="n">
        <v>11620</v>
      </c>
      <c r="BK30" s="7" t="n">
        <v>11628</v>
      </c>
      <c r="BL30" s="7" t="n">
        <v>11634</v>
      </c>
      <c r="BM30" s="7" t="n">
        <v>11599</v>
      </c>
      <c r="BN30" s="7" t="n">
        <v>11661</v>
      </c>
      <c r="BO30" s="7" t="n">
        <v>11366</v>
      </c>
      <c r="BP30" s="7" t="n">
        <v>11341</v>
      </c>
      <c r="BQ30" s="7" t="n">
        <v>11201</v>
      </c>
      <c r="BR30" s="7" t="n">
        <v>11005</v>
      </c>
      <c r="BS30" s="7" t="n">
        <v>11003</v>
      </c>
      <c r="BT30" s="7" t="n">
        <v>10795</v>
      </c>
      <c r="BU30" s="7" t="n">
        <v>10801</v>
      </c>
      <c r="BV30" s="7" t="n">
        <v>10688</v>
      </c>
      <c r="BW30" s="7" t="n">
        <v>10495</v>
      </c>
      <c r="BX30" s="7" t="n">
        <v>10433</v>
      </c>
      <c r="BY30" s="7" t="n">
        <v>10516</v>
      </c>
      <c r="BZ30" s="7" t="n">
        <v>10584</v>
      </c>
      <c r="CA30" s="7" t="n">
        <v>10516</v>
      </c>
      <c r="CB30" s="7" t="n">
        <v>10514</v>
      </c>
      <c r="CC30" s="7" t="n">
        <v>10527</v>
      </c>
      <c r="CD30" s="7" t="n">
        <v>10452</v>
      </c>
      <c r="CE30" s="7" t="n">
        <v>10531</v>
      </c>
      <c r="CF30" s="7" t="n">
        <v>10464</v>
      </c>
      <c r="CG30" s="7" t="n">
        <v>10564</v>
      </c>
      <c r="CH30" s="7" t="n">
        <v>10687</v>
      </c>
      <c r="CI30" s="7" t="n">
        <v>10638</v>
      </c>
      <c r="CJ30" s="7" t="n">
        <v>10652</v>
      </c>
      <c r="CK30" s="7" t="n">
        <v>10645</v>
      </c>
      <c r="CL30" s="7" t="n">
        <v>10696</v>
      </c>
      <c r="CM30" s="7" t="n">
        <v>10601</v>
      </c>
      <c r="CN30" s="7" t="n">
        <v>10556</v>
      </c>
      <c r="CO30" s="7" t="n">
        <v>10567</v>
      </c>
      <c r="CP30" s="7" t="n">
        <v>10486</v>
      </c>
      <c r="CQ30" s="7" t="n">
        <v>10405</v>
      </c>
      <c r="CR30" s="7" t="n">
        <v>10411</v>
      </c>
      <c r="CS30" s="7" t="n">
        <v>10341</v>
      </c>
      <c r="CT30" s="7" t="n">
        <v>10321</v>
      </c>
      <c r="CU30" s="7" t="n">
        <v>10307</v>
      </c>
      <c r="CV30" s="7" t="n">
        <v>10556</v>
      </c>
      <c r="CW30" s="7" t="n">
        <v>10638</v>
      </c>
      <c r="CX30" s="7" t="n">
        <v>10644</v>
      </c>
      <c r="CY30" s="7" t="n">
        <v>10656</v>
      </c>
      <c r="CZ30" s="7" t="n">
        <v>10589</v>
      </c>
      <c r="DA30" s="7" t="n">
        <v>10402</v>
      </c>
      <c r="DB30" s="7" t="n">
        <v>10400</v>
      </c>
      <c r="DC30" s="7" t="n">
        <v>10360</v>
      </c>
      <c r="DD30" s="7" t="n">
        <v>10266</v>
      </c>
      <c r="DE30" s="7" t="n">
        <v>10193</v>
      </c>
      <c r="DF30" s="7" t="n">
        <v>10055</v>
      </c>
      <c r="DG30" s="7" t="n">
        <v>10088</v>
      </c>
      <c r="DH30" s="7" t="n">
        <v>10114</v>
      </c>
      <c r="DI30" s="7" t="n">
        <v>10113</v>
      </c>
      <c r="DJ30" s="7" t="n">
        <v>10045</v>
      </c>
      <c r="DK30" s="7" t="n">
        <v>10059</v>
      </c>
      <c r="DL30" s="7" t="n">
        <v>9990</v>
      </c>
      <c r="DM30" s="7" t="n">
        <v>10100</v>
      </c>
      <c r="DN30" s="7" t="n">
        <v>10124</v>
      </c>
      <c r="DO30" s="7" t="n">
        <v>10161</v>
      </c>
      <c r="DP30" s="7" t="n">
        <v>10114</v>
      </c>
      <c r="DQ30" s="7" t="n">
        <v>10210</v>
      </c>
      <c r="DR30" s="7" t="n">
        <v>10000</v>
      </c>
    </row>
    <row r="31">
      <c r="A31" s="4" t="inlineStr">
        <is>
          <t>Natixis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1432</v>
      </c>
      <c r="C34" s="7" t="n">
        <v>11622</v>
      </c>
      <c r="D34" s="7" t="n">
        <v>11500</v>
      </c>
      <c r="E34" s="7" t="n">
        <v>11793</v>
      </c>
      <c r="F34" s="7" t="n">
        <v>11637</v>
      </c>
      <c r="G34" s="7" t="n">
        <v>11472</v>
      </c>
      <c r="H34" s="7" t="n">
        <v>11210</v>
      </c>
      <c r="I34" s="7" t="n">
        <v>11105</v>
      </c>
      <c r="J34" s="7" t="n">
        <v>10920</v>
      </c>
      <c r="K34" s="7" t="n">
        <v>11203</v>
      </c>
      <c r="L34" s="7" t="n">
        <v>11101</v>
      </c>
      <c r="M34" s="7" t="n">
        <v>11260</v>
      </c>
      <c r="N34" s="7" t="n">
        <v>11291</v>
      </c>
      <c r="O34" s="7" t="n">
        <v>10874</v>
      </c>
      <c r="P34" s="7" t="n">
        <v>10403</v>
      </c>
      <c r="Q34" s="7" t="n">
        <v>10570</v>
      </c>
      <c r="R34" s="7" t="n">
        <v>10846</v>
      </c>
      <c r="S34" s="7" t="n">
        <v>10915</v>
      </c>
      <c r="T34" s="7" t="n">
        <v>10923</v>
      </c>
      <c r="U34" s="7" t="n">
        <v>10962</v>
      </c>
      <c r="V34" s="7" t="n">
        <v>11083</v>
      </c>
      <c r="W34" s="7" t="n">
        <v>11016</v>
      </c>
      <c r="X34" s="7" t="n">
        <v>10743</v>
      </c>
      <c r="Y34" s="7" t="n">
        <v>11028</v>
      </c>
      <c r="Z34" s="7" t="n">
        <v>10699</v>
      </c>
      <c r="AA34" s="7" t="n">
        <v>10748</v>
      </c>
      <c r="AB34" s="7" t="n">
        <v>10366</v>
      </c>
      <c r="AC34" s="7" t="n">
        <v>10502</v>
      </c>
      <c r="AD34" s="7" t="n">
        <v>10977</v>
      </c>
      <c r="AE34" s="7" t="n">
        <v>11296</v>
      </c>
      <c r="AF34" s="7" t="n">
        <v>11026</v>
      </c>
      <c r="AG34" s="7" t="n">
        <v>11202</v>
      </c>
      <c r="AH34" s="7" t="n">
        <v>11130</v>
      </c>
      <c r="AI34" s="7" t="n">
        <v>11569</v>
      </c>
      <c r="AJ34" s="7" t="n">
        <v>11900</v>
      </c>
      <c r="AK34" s="7" t="n">
        <v>12034</v>
      </c>
      <c r="AL34" s="7" t="n">
        <v>12299</v>
      </c>
      <c r="AM34" s="7" t="n">
        <v>12331</v>
      </c>
      <c r="AN34" s="7" t="n">
        <v>12294</v>
      </c>
      <c r="AO34" s="7" t="n">
        <v>12298</v>
      </c>
      <c r="AP34" s="7" t="n">
        <v>12405</v>
      </c>
      <c r="AQ34" s="7" t="n">
        <v>12429</v>
      </c>
      <c r="AR34" s="7" t="n">
        <v>12291</v>
      </c>
      <c r="AS34" s="7" t="n">
        <v>12206</v>
      </c>
      <c r="AT34" s="7" t="n">
        <v>12166</v>
      </c>
      <c r="AU34" s="7" t="n">
        <v>12071</v>
      </c>
      <c r="AV34" s="7" t="n">
        <v>12223</v>
      </c>
      <c r="AW34" s="7" t="n">
        <v>12402</v>
      </c>
      <c r="AX34" s="7" t="n">
        <v>12492</v>
      </c>
      <c r="AY34" s="7" t="n">
        <v>12475</v>
      </c>
      <c r="AZ34" s="7" t="n">
        <v>12353</v>
      </c>
      <c r="BA34" s="7" t="n">
        <v>12409</v>
      </c>
      <c r="BB34" s="7" t="n">
        <v>12416</v>
      </c>
      <c r="BC34" s="7" t="n">
        <v>12517</v>
      </c>
      <c r="BD34" s="7" t="n">
        <v>12332</v>
      </c>
      <c r="BE34" s="7" t="n">
        <v>12255</v>
      </c>
      <c r="BF34" s="7" t="n">
        <v>12198</v>
      </c>
      <c r="BG34" s="7" t="n">
        <v>11985</v>
      </c>
      <c r="BH34" s="7" t="n">
        <v>12056</v>
      </c>
      <c r="BI34" s="7" t="n">
        <v>11843</v>
      </c>
      <c r="BJ34" s="7" t="n">
        <v>11620</v>
      </c>
      <c r="BK34" s="7" t="n">
        <v>11628</v>
      </c>
      <c r="BL34" s="7" t="n">
        <v>11634</v>
      </c>
      <c r="BM34" s="7" t="n">
        <v>11599</v>
      </c>
      <c r="BN34" s="7" t="n">
        <v>11661</v>
      </c>
      <c r="BO34" s="7" t="n">
        <v>11366</v>
      </c>
      <c r="BP34" s="7" t="n">
        <v>11341</v>
      </c>
      <c r="BQ34" s="7" t="n">
        <v>11201</v>
      </c>
      <c r="BR34" s="7" t="n">
        <v>11005</v>
      </c>
      <c r="BS34" s="7" t="n">
        <v>11003</v>
      </c>
      <c r="BT34" s="7" t="n">
        <v>10795</v>
      </c>
      <c r="BU34" s="7" t="n">
        <v>10801</v>
      </c>
      <c r="BV34" s="7" t="n">
        <v>10688</v>
      </c>
      <c r="BW34" s="7" t="n">
        <v>10495</v>
      </c>
      <c r="BX34" s="7" t="n">
        <v>10433</v>
      </c>
      <c r="BY34" s="7" t="n">
        <v>10516</v>
      </c>
      <c r="BZ34" s="7" t="n">
        <v>10584</v>
      </c>
      <c r="CA34" s="7" t="n">
        <v>10516</v>
      </c>
      <c r="CB34" s="7" t="n">
        <v>10514</v>
      </c>
      <c r="CC34" s="7" t="n">
        <v>10527</v>
      </c>
      <c r="CD34" s="7" t="n">
        <v>10452</v>
      </c>
      <c r="CE34" s="7" t="n">
        <v>10531</v>
      </c>
      <c r="CF34" s="7" t="n">
        <v>10464</v>
      </c>
      <c r="CG34" s="7" t="n">
        <v>10564</v>
      </c>
      <c r="CH34" s="7" t="n">
        <v>10687</v>
      </c>
      <c r="CI34" s="7" t="n">
        <v>10638</v>
      </c>
      <c r="CJ34" s="7" t="n">
        <v>10652</v>
      </c>
      <c r="CK34" s="7" t="n">
        <v>10645</v>
      </c>
      <c r="CL34" s="7" t="n">
        <v>10696</v>
      </c>
      <c r="CM34" s="7" t="n">
        <v>10601</v>
      </c>
      <c r="CN34" s="7" t="n">
        <v>10556</v>
      </c>
      <c r="CO34" s="7" t="n">
        <v>10567</v>
      </c>
      <c r="CP34" s="7" t="n">
        <v>10486</v>
      </c>
      <c r="CQ34" s="7" t="n">
        <v>10405</v>
      </c>
      <c r="CR34" s="7" t="n">
        <v>10411</v>
      </c>
      <c r="CS34" s="7" t="n">
        <v>10341</v>
      </c>
      <c r="CT34" s="7" t="n">
        <v>10321</v>
      </c>
      <c r="CU34" s="7" t="n">
        <v>10307</v>
      </c>
      <c r="CV34" s="7" t="n">
        <v>10556</v>
      </c>
      <c r="CW34" s="7" t="n">
        <v>10638</v>
      </c>
      <c r="CX34" s="7" t="n">
        <v>10644</v>
      </c>
      <c r="CY34" s="7" t="n">
        <v>10656</v>
      </c>
      <c r="CZ34" s="7" t="n">
        <v>10589</v>
      </c>
      <c r="DA34" s="7" t="n">
        <v>10402</v>
      </c>
      <c r="DB34" s="7" t="n">
        <v>10400</v>
      </c>
      <c r="DC34" s="7" t="n">
        <v>10360</v>
      </c>
      <c r="DD34" s="7" t="n">
        <v>10266</v>
      </c>
      <c r="DE34" s="7" t="n">
        <v>10193</v>
      </c>
      <c r="DF34" s="7" t="n">
        <v>10055</v>
      </c>
      <c r="DG34" s="7" t="n">
        <v>10088</v>
      </c>
      <c r="DH34" s="7" t="n">
        <v>10114</v>
      </c>
      <c r="DI34" s="7" t="n">
        <v>10113</v>
      </c>
      <c r="DJ34" s="7" t="n">
        <v>10045</v>
      </c>
      <c r="DK34" s="7" t="n">
        <v>10059</v>
      </c>
      <c r="DL34" s="7" t="n">
        <v>9990</v>
      </c>
      <c r="DM34" s="7" t="n">
        <v>10100</v>
      </c>
      <c r="DN34" s="7" t="n">
        <v>10124</v>
      </c>
      <c r="DO34" s="7" t="n">
        <v>10161</v>
      </c>
      <c r="DP34" s="7" t="n">
        <v>10114</v>
      </c>
      <c r="DQ34" s="7" t="n">
        <v>10210</v>
      </c>
      <c r="DR34" s="7" t="n">
        <v>10000</v>
      </c>
    </row>
    <row r="35">
      <c r="A35" s="4" t="inlineStr">
        <is>
          <t>Natixis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1432</v>
      </c>
      <c r="C38" s="7" t="n">
        <v>11622</v>
      </c>
      <c r="D38" s="7" t="n">
        <v>11500</v>
      </c>
      <c r="E38" s="7" t="n">
        <v>11793</v>
      </c>
      <c r="F38" s="7" t="n">
        <v>11637</v>
      </c>
      <c r="G38" s="7" t="n">
        <v>11472</v>
      </c>
      <c r="H38" s="7" t="n">
        <v>11210</v>
      </c>
      <c r="I38" s="7" t="n">
        <v>11105</v>
      </c>
      <c r="J38" s="7" t="n">
        <v>10920</v>
      </c>
      <c r="K38" s="7" t="n">
        <v>11203</v>
      </c>
      <c r="L38" s="7" t="n">
        <v>11101</v>
      </c>
      <c r="M38" s="7" t="n">
        <v>11260</v>
      </c>
      <c r="N38" s="7" t="n">
        <v>11291</v>
      </c>
      <c r="O38" s="7" t="n">
        <v>10874</v>
      </c>
      <c r="P38" s="7" t="n">
        <v>10403</v>
      </c>
      <c r="Q38" s="7" t="n">
        <v>10570</v>
      </c>
      <c r="R38" s="7" t="n">
        <v>10846</v>
      </c>
      <c r="S38" s="7" t="n">
        <v>10915</v>
      </c>
      <c r="T38" s="7" t="n">
        <v>10923</v>
      </c>
      <c r="U38" s="7" t="n">
        <v>10962</v>
      </c>
      <c r="V38" s="7" t="n">
        <v>11083</v>
      </c>
      <c r="W38" s="7" t="n">
        <v>11016</v>
      </c>
      <c r="X38" s="7" t="n">
        <v>10743</v>
      </c>
      <c r="Y38" s="7" t="n">
        <v>11028</v>
      </c>
      <c r="Z38" s="7" t="n">
        <v>10699</v>
      </c>
      <c r="AA38" s="7" t="n">
        <v>10748</v>
      </c>
      <c r="AB38" s="7" t="n">
        <v>10366</v>
      </c>
      <c r="AC38" s="7" t="n">
        <v>10502</v>
      </c>
      <c r="AD38" s="7" t="n">
        <v>10977</v>
      </c>
      <c r="AE38" s="7" t="n">
        <v>11296</v>
      </c>
      <c r="AF38" s="7" t="n">
        <v>11026</v>
      </c>
      <c r="AG38" s="7" t="n">
        <v>11202</v>
      </c>
      <c r="AH38" s="7" t="n">
        <v>11130</v>
      </c>
      <c r="AI38" s="7" t="n">
        <v>11569</v>
      </c>
      <c r="AJ38" s="7" t="n">
        <v>11900</v>
      </c>
      <c r="AK38" s="7" t="n">
        <v>12034</v>
      </c>
      <c r="AL38" s="7" t="n">
        <v>12299</v>
      </c>
      <c r="AM38" s="7" t="n">
        <v>12331</v>
      </c>
      <c r="AN38" s="7" t="n">
        <v>12294</v>
      </c>
      <c r="AO38" s="7" t="n">
        <v>12298</v>
      </c>
      <c r="AP38" s="7" t="n">
        <v>12405</v>
      </c>
      <c r="AQ38" s="7" t="n">
        <v>12429</v>
      </c>
      <c r="AR38" s="7" t="n">
        <v>12291</v>
      </c>
      <c r="AS38" s="7" t="n">
        <v>12206</v>
      </c>
      <c r="AT38" s="7" t="n">
        <v>12166</v>
      </c>
      <c r="AU38" s="7" t="n">
        <v>12071</v>
      </c>
      <c r="AV38" s="7" t="n">
        <v>12223</v>
      </c>
      <c r="AW38" s="7" t="n">
        <v>12402</v>
      </c>
      <c r="AX38" s="7" t="n">
        <v>12492</v>
      </c>
      <c r="AY38" s="7" t="n">
        <v>12475</v>
      </c>
      <c r="AZ38" s="7" t="n">
        <v>12353</v>
      </c>
      <c r="BA38" s="7" t="n">
        <v>12409</v>
      </c>
      <c r="BB38" s="7" t="n">
        <v>12416</v>
      </c>
      <c r="BC38" s="7" t="n">
        <v>12517</v>
      </c>
      <c r="BD38" s="7" t="n">
        <v>12332</v>
      </c>
      <c r="BE38" s="7" t="n">
        <v>12255</v>
      </c>
      <c r="BF38" s="7" t="n">
        <v>12198</v>
      </c>
      <c r="BG38" s="7" t="n">
        <v>11985</v>
      </c>
      <c r="BH38" s="7" t="n">
        <v>12056</v>
      </c>
      <c r="BI38" s="7" t="n">
        <v>11843</v>
      </c>
      <c r="BJ38" s="7" t="n">
        <v>11620</v>
      </c>
      <c r="BK38" s="7" t="n">
        <v>11628</v>
      </c>
      <c r="BL38" s="7" t="n">
        <v>11634</v>
      </c>
      <c r="BM38" s="7" t="n">
        <v>11599</v>
      </c>
      <c r="BN38" s="7" t="n">
        <v>11661</v>
      </c>
      <c r="BO38" s="7" t="n">
        <v>11366</v>
      </c>
      <c r="BP38" s="7" t="n">
        <v>11341</v>
      </c>
      <c r="BQ38" s="7" t="n">
        <v>11201</v>
      </c>
      <c r="BR38" s="7" t="n">
        <v>11005</v>
      </c>
      <c r="BS38" s="7" t="n">
        <v>11003</v>
      </c>
      <c r="BT38" s="7" t="n">
        <v>10795</v>
      </c>
      <c r="BU38" s="7" t="n">
        <v>10801</v>
      </c>
      <c r="BV38" s="7" t="n">
        <v>10688</v>
      </c>
      <c r="BW38" s="7" t="n">
        <v>10495</v>
      </c>
      <c r="BX38" s="7" t="n">
        <v>10433</v>
      </c>
      <c r="BY38" s="7" t="n">
        <v>10516</v>
      </c>
      <c r="BZ38" s="7" t="n">
        <v>10584</v>
      </c>
      <c r="CA38" s="7" t="n">
        <v>10516</v>
      </c>
      <c r="CB38" s="7" t="n">
        <v>10514</v>
      </c>
      <c r="CC38" s="7" t="n">
        <v>10527</v>
      </c>
      <c r="CD38" s="7" t="n">
        <v>10452</v>
      </c>
      <c r="CE38" s="7" t="n">
        <v>10531</v>
      </c>
      <c r="CF38" s="7" t="n">
        <v>10464</v>
      </c>
      <c r="CG38" s="7" t="n">
        <v>10564</v>
      </c>
      <c r="CH38" s="7" t="n">
        <v>10687</v>
      </c>
      <c r="CI38" s="7" t="n">
        <v>10638</v>
      </c>
      <c r="CJ38" s="7" t="n">
        <v>10652</v>
      </c>
      <c r="CK38" s="7" t="n">
        <v>10645</v>
      </c>
      <c r="CL38" s="7" t="n">
        <v>10696</v>
      </c>
      <c r="CM38" s="7" t="n">
        <v>10601</v>
      </c>
      <c r="CN38" s="7" t="n">
        <v>10556</v>
      </c>
      <c r="CO38" s="7" t="n">
        <v>10567</v>
      </c>
      <c r="CP38" s="7" t="n">
        <v>10486</v>
      </c>
      <c r="CQ38" s="7" t="n">
        <v>10405</v>
      </c>
      <c r="CR38" s="7" t="n">
        <v>10411</v>
      </c>
      <c r="CS38" s="7" t="n">
        <v>10341</v>
      </c>
      <c r="CT38" s="7" t="n">
        <v>10321</v>
      </c>
      <c r="CU38" s="7" t="n">
        <v>10307</v>
      </c>
      <c r="CV38" s="7" t="n">
        <v>10556</v>
      </c>
      <c r="CW38" s="7" t="n">
        <v>10638</v>
      </c>
      <c r="CX38" s="7" t="n">
        <v>10644</v>
      </c>
      <c r="CY38" s="7" t="n">
        <v>10656</v>
      </c>
      <c r="CZ38" s="7" t="n">
        <v>10589</v>
      </c>
      <c r="DA38" s="7" t="n">
        <v>10402</v>
      </c>
      <c r="DB38" s="7" t="n">
        <v>10400</v>
      </c>
      <c r="DC38" s="7" t="n">
        <v>10360</v>
      </c>
      <c r="DD38" s="7" t="n">
        <v>10266</v>
      </c>
      <c r="DE38" s="7" t="n">
        <v>10193</v>
      </c>
      <c r="DF38" s="7" t="n">
        <v>10055</v>
      </c>
      <c r="DG38" s="7" t="n">
        <v>10088</v>
      </c>
      <c r="DH38" s="7" t="n">
        <v>10114</v>
      </c>
      <c r="DI38" s="7" t="n">
        <v>10113</v>
      </c>
      <c r="DJ38" s="7" t="n">
        <v>10045</v>
      </c>
      <c r="DK38" s="7" t="n">
        <v>10059</v>
      </c>
      <c r="DL38" s="7" t="n">
        <v>9990</v>
      </c>
      <c r="DM38" s="7" t="n">
        <v>10100</v>
      </c>
      <c r="DN38" s="7" t="n">
        <v>10124</v>
      </c>
      <c r="DO38" s="7" t="n">
        <v>10161</v>
      </c>
      <c r="DP38" s="7" t="n">
        <v>10114</v>
      </c>
      <c r="DQ38" s="7" t="n">
        <v>10210</v>
      </c>
      <c r="DR38" s="7" t="n">
        <v>10000</v>
      </c>
    </row>
    <row r="39">
      <c r="A39" s="4" t="inlineStr">
        <is>
          <t>Natixis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1432</v>
      </c>
      <c r="C42" s="7" t="n">
        <v>11622</v>
      </c>
      <c r="D42" s="7" t="n">
        <v>11500</v>
      </c>
      <c r="E42" s="7" t="n">
        <v>11793</v>
      </c>
      <c r="F42" s="7" t="n">
        <v>11637</v>
      </c>
      <c r="G42" s="7" t="n">
        <v>11472</v>
      </c>
      <c r="H42" s="7" t="n">
        <v>11210</v>
      </c>
      <c r="I42" s="7" t="n">
        <v>11105</v>
      </c>
      <c r="J42" s="7" t="n">
        <v>10920</v>
      </c>
      <c r="K42" s="7" t="n">
        <v>11203</v>
      </c>
      <c r="L42" s="7" t="n">
        <v>11101</v>
      </c>
      <c r="M42" s="7" t="n">
        <v>11260</v>
      </c>
      <c r="N42" s="7" t="n">
        <v>11291</v>
      </c>
      <c r="O42" s="7" t="n">
        <v>10874</v>
      </c>
      <c r="P42" s="7" t="n">
        <v>10403</v>
      </c>
      <c r="Q42" s="7" t="n">
        <v>10570</v>
      </c>
      <c r="R42" s="7" t="n">
        <v>10846</v>
      </c>
      <c r="S42" s="7" t="n">
        <v>10915</v>
      </c>
      <c r="T42" s="7" t="n">
        <v>10923</v>
      </c>
      <c r="U42" s="7" t="n">
        <v>10962</v>
      </c>
      <c r="V42" s="7" t="n">
        <v>11083</v>
      </c>
      <c r="W42" s="7" t="n">
        <v>11016</v>
      </c>
      <c r="X42" s="7" t="n">
        <v>10743</v>
      </c>
      <c r="Y42" s="7" t="n">
        <v>11028</v>
      </c>
      <c r="Z42" s="7" t="n">
        <v>10699</v>
      </c>
      <c r="AA42" s="7" t="n">
        <v>10748</v>
      </c>
      <c r="AB42" s="7" t="n">
        <v>10366</v>
      </c>
      <c r="AC42" s="7" t="n">
        <v>10502</v>
      </c>
      <c r="AD42" s="7" t="n">
        <v>10977</v>
      </c>
      <c r="AE42" s="7" t="n">
        <v>11296</v>
      </c>
      <c r="AF42" s="7" t="n">
        <v>11026</v>
      </c>
      <c r="AG42" s="7" t="n">
        <v>11202</v>
      </c>
      <c r="AH42" s="7" t="n">
        <v>11130</v>
      </c>
      <c r="AI42" s="7" t="n">
        <v>11569</v>
      </c>
      <c r="AJ42" s="7" t="n">
        <v>11900</v>
      </c>
      <c r="AK42" s="7" t="n">
        <v>12034</v>
      </c>
      <c r="AL42" s="7" t="n">
        <v>12299</v>
      </c>
      <c r="AM42" s="7" t="n">
        <v>12331</v>
      </c>
      <c r="AN42" s="7" t="n">
        <v>12294</v>
      </c>
      <c r="AO42" s="7" t="n">
        <v>12298</v>
      </c>
      <c r="AP42" s="7" t="n">
        <v>12405</v>
      </c>
      <c r="AQ42" s="7" t="n">
        <v>12429</v>
      </c>
      <c r="AR42" s="7" t="n">
        <v>12291</v>
      </c>
      <c r="AS42" s="7" t="n">
        <v>12206</v>
      </c>
      <c r="AT42" s="7" t="n">
        <v>12166</v>
      </c>
      <c r="AU42" s="7" t="n">
        <v>12071</v>
      </c>
      <c r="AV42" s="7" t="n">
        <v>12223</v>
      </c>
      <c r="AW42" s="7" t="n">
        <v>12402</v>
      </c>
      <c r="AX42" s="7" t="n">
        <v>12492</v>
      </c>
      <c r="AY42" s="7" t="n">
        <v>12475</v>
      </c>
      <c r="AZ42" s="7" t="n">
        <v>12353</v>
      </c>
      <c r="BA42" s="7" t="n">
        <v>12409</v>
      </c>
      <c r="BB42" s="7" t="n">
        <v>12416</v>
      </c>
      <c r="BC42" s="7" t="n">
        <v>12517</v>
      </c>
      <c r="BD42" s="7" t="n">
        <v>12332</v>
      </c>
      <c r="BE42" s="7" t="n">
        <v>12255</v>
      </c>
      <c r="BF42" s="7" t="n">
        <v>12198</v>
      </c>
      <c r="BG42" s="7" t="n">
        <v>11985</v>
      </c>
      <c r="BH42" s="7" t="n">
        <v>12056</v>
      </c>
      <c r="BI42" s="7" t="n">
        <v>11843</v>
      </c>
      <c r="BJ42" s="7" t="n">
        <v>11620</v>
      </c>
      <c r="BK42" s="7" t="n">
        <v>11628</v>
      </c>
      <c r="BL42" s="7" t="n">
        <v>11634</v>
      </c>
      <c r="BM42" s="7" t="n">
        <v>11599</v>
      </c>
      <c r="BN42" s="7" t="n">
        <v>11661</v>
      </c>
      <c r="BO42" s="7" t="n">
        <v>11366</v>
      </c>
      <c r="BP42" s="7" t="n">
        <v>11341</v>
      </c>
      <c r="BQ42" s="7" t="n">
        <v>11201</v>
      </c>
      <c r="BR42" s="7" t="n">
        <v>11005</v>
      </c>
      <c r="BS42" s="7" t="n">
        <v>11003</v>
      </c>
      <c r="BT42" s="7" t="n">
        <v>10795</v>
      </c>
      <c r="BU42" s="7" t="n">
        <v>10801</v>
      </c>
      <c r="BV42" s="7" t="n">
        <v>10688</v>
      </c>
      <c r="BW42" s="7" t="n">
        <v>10495</v>
      </c>
      <c r="BX42" s="7" t="n">
        <v>10433</v>
      </c>
      <c r="BY42" s="7" t="n">
        <v>10516</v>
      </c>
      <c r="BZ42" s="7" t="n">
        <v>10584</v>
      </c>
      <c r="CA42" s="7" t="n">
        <v>10516</v>
      </c>
      <c r="CB42" s="7" t="n">
        <v>10514</v>
      </c>
      <c r="CC42" s="7" t="n">
        <v>10527</v>
      </c>
      <c r="CD42" s="7" t="n">
        <v>10452</v>
      </c>
      <c r="CE42" s="7" t="n">
        <v>10531</v>
      </c>
      <c r="CF42" s="7" t="n">
        <v>10464</v>
      </c>
      <c r="CG42" s="7" t="n">
        <v>10564</v>
      </c>
      <c r="CH42" s="7" t="n">
        <v>10687</v>
      </c>
      <c r="CI42" s="7" t="n">
        <v>10638</v>
      </c>
      <c r="CJ42" s="7" t="n">
        <v>10652</v>
      </c>
      <c r="CK42" s="7" t="n">
        <v>10645</v>
      </c>
      <c r="CL42" s="7" t="n">
        <v>10696</v>
      </c>
      <c r="CM42" s="7" t="n">
        <v>10601</v>
      </c>
      <c r="CN42" s="7" t="n">
        <v>10556</v>
      </c>
      <c r="CO42" s="7" t="n">
        <v>10567</v>
      </c>
      <c r="CP42" s="7" t="n">
        <v>10486</v>
      </c>
      <c r="CQ42" s="7" t="n">
        <v>10405</v>
      </c>
      <c r="CR42" s="7" t="n">
        <v>10411</v>
      </c>
      <c r="CS42" s="7" t="n">
        <v>10341</v>
      </c>
      <c r="CT42" s="7" t="n">
        <v>10321</v>
      </c>
      <c r="CU42" s="7" t="n">
        <v>10307</v>
      </c>
      <c r="CV42" s="7" t="n">
        <v>10556</v>
      </c>
      <c r="CW42" s="7" t="n">
        <v>10638</v>
      </c>
      <c r="CX42" s="7" t="n">
        <v>10644</v>
      </c>
      <c r="CY42" s="7" t="n">
        <v>10656</v>
      </c>
      <c r="CZ42" s="7" t="n">
        <v>10589</v>
      </c>
      <c r="DA42" s="7" t="n">
        <v>10402</v>
      </c>
      <c r="DB42" s="7" t="n">
        <v>10400</v>
      </c>
      <c r="DC42" s="7" t="n">
        <v>10360</v>
      </c>
      <c r="DD42" s="7" t="n">
        <v>10266</v>
      </c>
      <c r="DE42" s="7" t="n">
        <v>10193</v>
      </c>
      <c r="DF42" s="7" t="n">
        <v>10055</v>
      </c>
      <c r="DG42" s="7" t="n">
        <v>10088</v>
      </c>
      <c r="DH42" s="7" t="n">
        <v>10114</v>
      </c>
      <c r="DI42" s="7" t="n">
        <v>10113</v>
      </c>
      <c r="DJ42" s="7" t="n">
        <v>10045</v>
      </c>
      <c r="DK42" s="7" t="n">
        <v>10059</v>
      </c>
      <c r="DL42" s="7" t="n">
        <v>9990</v>
      </c>
      <c r="DM42" s="7" t="n">
        <v>10100</v>
      </c>
      <c r="DN42" s="7" t="n">
        <v>10124</v>
      </c>
      <c r="DO42" s="7" t="n">
        <v>10161</v>
      </c>
      <c r="DP42" s="7" t="n">
        <v>10114</v>
      </c>
      <c r="DQ42" s="7" t="n">
        <v>10210</v>
      </c>
      <c r="DR42" s="7" t="n">
        <v>10000</v>
      </c>
    </row>
    <row r="43">
      <c r="A43" s="4" t="inlineStr">
        <is>
          <t>NATIXIS INDEX: Bloomberg U.S. Government/Credit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 xml:space="preserve">Bloomberg U.S. Government/Credit Bond Index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1600</v>
      </c>
      <c r="C46" s="7" t="n">
        <v>11797</v>
      </c>
      <c r="D46" s="7" t="n">
        <v>11684</v>
      </c>
      <c r="E46" s="7" t="n">
        <v>11969</v>
      </c>
      <c r="F46" s="7" t="n">
        <v>11804</v>
      </c>
      <c r="G46" s="7" t="n">
        <v>11643</v>
      </c>
      <c r="H46" s="7" t="n">
        <v>11388</v>
      </c>
      <c r="I46" s="7" t="n">
        <v>11290</v>
      </c>
      <c r="J46" s="7" t="n">
        <v>11112</v>
      </c>
      <c r="K46" s="7" t="n">
        <v>11382</v>
      </c>
      <c r="L46" s="7" t="n">
        <v>11283</v>
      </c>
      <c r="M46" s="7" t="n">
        <v>11439</v>
      </c>
      <c r="N46" s="7" t="n">
        <v>11465</v>
      </c>
      <c r="O46" s="7" t="n">
        <v>11058</v>
      </c>
      <c r="P46" s="7" t="n">
        <v>10599</v>
      </c>
      <c r="Q46" s="7" t="n">
        <v>10752</v>
      </c>
      <c r="R46" s="7" t="n">
        <v>11010</v>
      </c>
      <c r="S46" s="7" t="n">
        <v>11075</v>
      </c>
      <c r="T46" s="7" t="n">
        <v>11084</v>
      </c>
      <c r="U46" s="7" t="n">
        <v>11120</v>
      </c>
      <c r="V46" s="7" t="n">
        <v>11259</v>
      </c>
      <c r="W46" s="7" t="n">
        <v>11188</v>
      </c>
      <c r="X46" s="7" t="n">
        <v>10882</v>
      </c>
      <c r="Y46" s="7" t="n">
        <v>11172</v>
      </c>
      <c r="Z46" s="7" t="n">
        <v>10845</v>
      </c>
      <c r="AA46" s="7" t="n">
        <v>10897</v>
      </c>
      <c r="AB46" s="7" t="n">
        <v>10521</v>
      </c>
      <c r="AC46" s="7" t="n">
        <v>10653</v>
      </c>
      <c r="AD46" s="7" t="n">
        <v>11107</v>
      </c>
      <c r="AE46" s="7" t="n">
        <v>11404</v>
      </c>
      <c r="AF46" s="7" t="n">
        <v>11162</v>
      </c>
      <c r="AG46" s="7" t="n">
        <v>11342</v>
      </c>
      <c r="AH46" s="7" t="n">
        <v>11288</v>
      </c>
      <c r="AI46" s="7" t="n">
        <v>11754</v>
      </c>
      <c r="AJ46" s="7" t="n">
        <v>12099</v>
      </c>
      <c r="AK46" s="7" t="n">
        <v>12242</v>
      </c>
      <c r="AL46" s="7" t="n">
        <v>12548</v>
      </c>
      <c r="AM46" s="7" t="n">
        <v>12589</v>
      </c>
      <c r="AN46" s="7" t="n">
        <v>12532</v>
      </c>
      <c r="AO46" s="7" t="n">
        <v>12526</v>
      </c>
      <c r="AP46" s="7" t="n">
        <v>12661</v>
      </c>
      <c r="AQ46" s="7" t="n">
        <v>12686</v>
      </c>
      <c r="AR46" s="7" t="n">
        <v>12521</v>
      </c>
      <c r="AS46" s="7" t="n">
        <v>12396</v>
      </c>
      <c r="AT46" s="7" t="n">
        <v>12333</v>
      </c>
      <c r="AU46" s="7" t="n">
        <v>12225</v>
      </c>
      <c r="AV46" s="7" t="n">
        <v>12417</v>
      </c>
      <c r="AW46" s="7" t="n">
        <v>12639</v>
      </c>
      <c r="AX46" s="7" t="n">
        <v>12772</v>
      </c>
      <c r="AY46" s="7" t="n">
        <v>12760</v>
      </c>
      <c r="AZ46" s="7" t="n">
        <v>12592</v>
      </c>
      <c r="BA46" s="7" t="n">
        <v>12668</v>
      </c>
      <c r="BB46" s="7" t="n">
        <v>12674</v>
      </c>
      <c r="BC46" s="7" t="n">
        <v>12823</v>
      </c>
      <c r="BD46" s="7" t="n">
        <v>12570</v>
      </c>
      <c r="BE46" s="7" t="n">
        <v>12461</v>
      </c>
      <c r="BF46" s="7" t="n">
        <v>12390</v>
      </c>
      <c r="BG46" s="7" t="n">
        <v>12120</v>
      </c>
      <c r="BH46" s="7" t="n">
        <v>12256</v>
      </c>
      <c r="BI46" s="7" t="n">
        <v>12005</v>
      </c>
      <c r="BJ46" s="7" t="n">
        <v>11725</v>
      </c>
      <c r="BK46" s="7" t="n">
        <v>11749</v>
      </c>
      <c r="BL46" s="7" t="n">
        <v>11759</v>
      </c>
      <c r="BM46" s="7" t="n">
        <v>11726</v>
      </c>
      <c r="BN46" s="7" t="n">
        <v>11816</v>
      </c>
      <c r="BO46" s="7" t="n">
        <v>11442</v>
      </c>
      <c r="BP46" s="7" t="n">
        <v>11425</v>
      </c>
      <c r="BQ46" s="7" t="n">
        <v>11259</v>
      </c>
      <c r="BR46" s="7" t="n">
        <v>11042</v>
      </c>
      <c r="BS46" s="7" t="n">
        <v>11036</v>
      </c>
      <c r="BT46" s="7" t="n">
        <v>10807</v>
      </c>
      <c r="BU46" s="7" t="n">
        <v>10813</v>
      </c>
      <c r="BV46" s="7" t="n">
        <v>10688</v>
      </c>
      <c r="BW46" s="7" t="n">
        <v>10492</v>
      </c>
      <c r="BX46" s="7" t="n">
        <v>10443</v>
      </c>
      <c r="BY46" s="7" t="n">
        <v>10534</v>
      </c>
      <c r="BZ46" s="7" t="n">
        <v>10605</v>
      </c>
      <c r="CA46" s="7" t="n">
        <v>10536</v>
      </c>
      <c r="CB46" s="7" t="n">
        <v>10528</v>
      </c>
      <c r="CC46" s="7" t="n">
        <v>10548</v>
      </c>
      <c r="CD46" s="7" t="n">
        <v>10473</v>
      </c>
      <c r="CE46" s="7" t="n">
        <v>10563</v>
      </c>
      <c r="CF46" s="7" t="n">
        <v>10494</v>
      </c>
      <c r="CG46" s="7" t="n">
        <v>10609</v>
      </c>
      <c r="CH46" s="7" t="n">
        <v>10732</v>
      </c>
      <c r="CI46" s="7" t="n">
        <v>10677</v>
      </c>
      <c r="CJ46" s="7" t="n">
        <v>10689</v>
      </c>
      <c r="CK46" s="7" t="n">
        <v>10680</v>
      </c>
      <c r="CL46" s="7" t="n">
        <v>10741</v>
      </c>
      <c r="CM46" s="7" t="n">
        <v>10639</v>
      </c>
      <c r="CN46" s="7" t="n">
        <v>10595</v>
      </c>
      <c r="CO46" s="7" t="n">
        <v>10592</v>
      </c>
      <c r="CP46" s="7" t="n">
        <v>10504</v>
      </c>
      <c r="CQ46" s="7" t="n">
        <v>10418</v>
      </c>
      <c r="CR46" s="7" t="n">
        <v>10428</v>
      </c>
      <c r="CS46" s="7" t="n">
        <v>10348</v>
      </c>
      <c r="CT46" s="7" t="n">
        <v>10320</v>
      </c>
      <c r="CU46" s="7" t="n">
        <v>10298</v>
      </c>
      <c r="CV46" s="7" t="n">
        <v>10578</v>
      </c>
      <c r="CW46" s="7" t="n">
        <v>10681</v>
      </c>
      <c r="CX46" s="7" t="n">
        <v>10702</v>
      </c>
      <c r="CY46" s="7" t="n">
        <v>10723</v>
      </c>
      <c r="CZ46" s="7" t="n">
        <v>10638</v>
      </c>
      <c r="DA46" s="7" t="n">
        <v>10409</v>
      </c>
      <c r="DB46" s="7" t="n">
        <v>10411</v>
      </c>
      <c r="DC46" s="7" t="n">
        <v>10362</v>
      </c>
      <c r="DD46" s="7" t="n">
        <v>10242</v>
      </c>
      <c r="DE46" s="7" t="n">
        <v>10156</v>
      </c>
      <c r="DF46" s="7" t="n">
        <v>10015</v>
      </c>
      <c r="DG46" s="7" t="n">
        <v>10058</v>
      </c>
      <c r="DH46" s="7" t="n">
        <v>10090</v>
      </c>
      <c r="DI46" s="7" t="n">
        <v>10090</v>
      </c>
      <c r="DJ46" s="7" t="n">
        <v>10020</v>
      </c>
      <c r="DK46" s="7" t="n">
        <v>10043</v>
      </c>
      <c r="DL46" s="7" t="n">
        <v>9970</v>
      </c>
      <c r="DM46" s="7" t="n">
        <v>10095</v>
      </c>
      <c r="DN46" s="7" t="n">
        <v>10130</v>
      </c>
      <c r="DO46" s="7" t="n">
        <v>10184</v>
      </c>
      <c r="DP46" s="7" t="n">
        <v>10133</v>
      </c>
      <c r="DQ46" s="7" t="n">
        <v>10264</v>
      </c>
      <c r="DR46" s="7" t="n">
        <v>10000</v>
      </c>
    </row>
    <row r="47">
      <c r="A47" s="4" t="inlineStr">
        <is>
          <t>NATIXIS INDEX: Bloomberg U.S. Government/Credit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 xml:space="preserve">Bloomberg U.S. Government/Credit Bond Index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1600</v>
      </c>
      <c r="C50" s="7" t="n">
        <v>11797</v>
      </c>
      <c r="D50" s="7" t="n">
        <v>11684</v>
      </c>
      <c r="E50" s="7" t="n">
        <v>11969</v>
      </c>
      <c r="F50" s="7" t="n">
        <v>11804</v>
      </c>
      <c r="G50" s="7" t="n">
        <v>11643</v>
      </c>
      <c r="H50" s="7" t="n">
        <v>11388</v>
      </c>
      <c r="I50" s="7" t="n">
        <v>11290</v>
      </c>
      <c r="J50" s="7" t="n">
        <v>11112</v>
      </c>
      <c r="K50" s="7" t="n">
        <v>11382</v>
      </c>
      <c r="L50" s="7" t="n">
        <v>11283</v>
      </c>
      <c r="M50" s="7" t="n">
        <v>11439</v>
      </c>
      <c r="N50" s="7" t="n">
        <v>11465</v>
      </c>
      <c r="O50" s="7" t="n">
        <v>11058</v>
      </c>
      <c r="P50" s="7" t="n">
        <v>10599</v>
      </c>
      <c r="Q50" s="7" t="n">
        <v>10752</v>
      </c>
      <c r="R50" s="7" t="n">
        <v>11010</v>
      </c>
      <c r="S50" s="7" t="n">
        <v>11075</v>
      </c>
      <c r="T50" s="7" t="n">
        <v>11084</v>
      </c>
      <c r="U50" s="7" t="n">
        <v>11120</v>
      </c>
      <c r="V50" s="7" t="n">
        <v>11259</v>
      </c>
      <c r="W50" s="7" t="n">
        <v>11188</v>
      </c>
      <c r="X50" s="7" t="n">
        <v>10882</v>
      </c>
      <c r="Y50" s="7" t="n">
        <v>11172</v>
      </c>
      <c r="Z50" s="7" t="n">
        <v>10845</v>
      </c>
      <c r="AA50" s="7" t="n">
        <v>10897</v>
      </c>
      <c r="AB50" s="7" t="n">
        <v>10521</v>
      </c>
      <c r="AC50" s="7" t="n">
        <v>10653</v>
      </c>
      <c r="AD50" s="7" t="n">
        <v>11107</v>
      </c>
      <c r="AE50" s="7" t="n">
        <v>11404</v>
      </c>
      <c r="AF50" s="7" t="n">
        <v>11162</v>
      </c>
      <c r="AG50" s="7" t="n">
        <v>11342</v>
      </c>
      <c r="AH50" s="7" t="n">
        <v>11288</v>
      </c>
      <c r="AI50" s="7" t="n">
        <v>11754</v>
      </c>
      <c r="AJ50" s="7" t="n">
        <v>12099</v>
      </c>
      <c r="AK50" s="7" t="n">
        <v>12242</v>
      </c>
      <c r="AL50" s="7" t="n">
        <v>12548</v>
      </c>
      <c r="AM50" s="7" t="n">
        <v>12589</v>
      </c>
      <c r="AN50" s="7" t="n">
        <v>12532</v>
      </c>
      <c r="AO50" s="7" t="n">
        <v>12526</v>
      </c>
      <c r="AP50" s="7" t="n">
        <v>12661</v>
      </c>
      <c r="AQ50" s="7" t="n">
        <v>12686</v>
      </c>
      <c r="AR50" s="7" t="n">
        <v>12521</v>
      </c>
      <c r="AS50" s="7" t="n">
        <v>12396</v>
      </c>
      <c r="AT50" s="7" t="n">
        <v>12333</v>
      </c>
      <c r="AU50" s="7" t="n">
        <v>12225</v>
      </c>
      <c r="AV50" s="7" t="n">
        <v>12417</v>
      </c>
      <c r="AW50" s="7" t="n">
        <v>12639</v>
      </c>
      <c r="AX50" s="7" t="n">
        <v>12772</v>
      </c>
      <c r="AY50" s="7" t="n">
        <v>12760</v>
      </c>
      <c r="AZ50" s="7" t="n">
        <v>12592</v>
      </c>
      <c r="BA50" s="7" t="n">
        <v>12668</v>
      </c>
      <c r="BB50" s="7" t="n">
        <v>12674</v>
      </c>
      <c r="BC50" s="7" t="n">
        <v>12823</v>
      </c>
      <c r="BD50" s="7" t="n">
        <v>12570</v>
      </c>
      <c r="BE50" s="7" t="n">
        <v>12461</v>
      </c>
      <c r="BF50" s="7" t="n">
        <v>12390</v>
      </c>
      <c r="BG50" s="7" t="n">
        <v>12120</v>
      </c>
      <c r="BH50" s="7" t="n">
        <v>12256</v>
      </c>
      <c r="BI50" s="7" t="n">
        <v>12005</v>
      </c>
      <c r="BJ50" s="7" t="n">
        <v>11725</v>
      </c>
      <c r="BK50" s="7" t="n">
        <v>11749</v>
      </c>
      <c r="BL50" s="7" t="n">
        <v>11759</v>
      </c>
      <c r="BM50" s="7" t="n">
        <v>11726</v>
      </c>
      <c r="BN50" s="7" t="n">
        <v>11816</v>
      </c>
      <c r="BO50" s="7" t="n">
        <v>11442</v>
      </c>
      <c r="BP50" s="7" t="n">
        <v>11425</v>
      </c>
      <c r="BQ50" s="7" t="n">
        <v>11259</v>
      </c>
      <c r="BR50" s="7" t="n">
        <v>11042</v>
      </c>
      <c r="BS50" s="7" t="n">
        <v>11036</v>
      </c>
      <c r="BT50" s="7" t="n">
        <v>10807</v>
      </c>
      <c r="BU50" s="7" t="n">
        <v>10813</v>
      </c>
      <c r="BV50" s="7" t="n">
        <v>10688</v>
      </c>
      <c r="BW50" s="7" t="n">
        <v>10492</v>
      </c>
      <c r="BX50" s="7" t="n">
        <v>10443</v>
      </c>
      <c r="BY50" s="7" t="n">
        <v>10534</v>
      </c>
      <c r="BZ50" s="7" t="n">
        <v>10605</v>
      </c>
      <c r="CA50" s="7" t="n">
        <v>10536</v>
      </c>
      <c r="CB50" s="7" t="n">
        <v>10528</v>
      </c>
      <c r="CC50" s="7" t="n">
        <v>10548</v>
      </c>
      <c r="CD50" s="7" t="n">
        <v>10473</v>
      </c>
      <c r="CE50" s="7" t="n">
        <v>10563</v>
      </c>
      <c r="CF50" s="7" t="n">
        <v>10494</v>
      </c>
      <c r="CG50" s="7" t="n">
        <v>10609</v>
      </c>
      <c r="CH50" s="7" t="n">
        <v>10732</v>
      </c>
      <c r="CI50" s="7" t="n">
        <v>10677</v>
      </c>
      <c r="CJ50" s="7" t="n">
        <v>10689</v>
      </c>
      <c r="CK50" s="7" t="n">
        <v>10680</v>
      </c>
      <c r="CL50" s="7" t="n">
        <v>10741</v>
      </c>
      <c r="CM50" s="7" t="n">
        <v>10639</v>
      </c>
      <c r="CN50" s="7" t="n">
        <v>10595</v>
      </c>
      <c r="CO50" s="7" t="n">
        <v>10592</v>
      </c>
      <c r="CP50" s="7" t="n">
        <v>10504</v>
      </c>
      <c r="CQ50" s="7" t="n">
        <v>10418</v>
      </c>
      <c r="CR50" s="7" t="n">
        <v>10428</v>
      </c>
      <c r="CS50" s="7" t="n">
        <v>10348</v>
      </c>
      <c r="CT50" s="7" t="n">
        <v>10320</v>
      </c>
      <c r="CU50" s="7" t="n">
        <v>10298</v>
      </c>
      <c r="CV50" s="7" t="n">
        <v>10578</v>
      </c>
      <c r="CW50" s="7" t="n">
        <v>10681</v>
      </c>
      <c r="CX50" s="7" t="n">
        <v>10702</v>
      </c>
      <c r="CY50" s="7" t="n">
        <v>10723</v>
      </c>
      <c r="CZ50" s="7" t="n">
        <v>10638</v>
      </c>
      <c r="DA50" s="7" t="n">
        <v>10409</v>
      </c>
      <c r="DB50" s="7" t="n">
        <v>10411</v>
      </c>
      <c r="DC50" s="7" t="n">
        <v>10362</v>
      </c>
      <c r="DD50" s="7" t="n">
        <v>10242</v>
      </c>
      <c r="DE50" s="7" t="n">
        <v>10156</v>
      </c>
      <c r="DF50" s="7" t="n">
        <v>10015</v>
      </c>
      <c r="DG50" s="7" t="n">
        <v>10058</v>
      </c>
      <c r="DH50" s="7" t="n">
        <v>10090</v>
      </c>
      <c r="DI50" s="7" t="n">
        <v>10090</v>
      </c>
      <c r="DJ50" s="7" t="n">
        <v>10020</v>
      </c>
      <c r="DK50" s="7" t="n">
        <v>10043</v>
      </c>
      <c r="DL50" s="7" t="n">
        <v>9970</v>
      </c>
      <c r="DM50" s="7" t="n">
        <v>10095</v>
      </c>
      <c r="DN50" s="7" t="n">
        <v>10130</v>
      </c>
      <c r="DO50" s="7" t="n">
        <v>10184</v>
      </c>
      <c r="DP50" s="7" t="n">
        <v>10133</v>
      </c>
      <c r="DQ50" s="7" t="n">
        <v>10264</v>
      </c>
      <c r="DR50" s="7" t="n">
        <v>10000</v>
      </c>
    </row>
    <row r="51">
      <c r="A51" s="4" t="inlineStr">
        <is>
          <t>NATIXIS INDEX: Bloomberg U.S. Government/Credit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 xml:space="preserve">Bloomberg U.S. Government/Credit Bond Index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1600</v>
      </c>
      <c r="C54" s="7" t="n">
        <v>11797</v>
      </c>
      <c r="D54" s="7" t="n">
        <v>11684</v>
      </c>
      <c r="E54" s="7" t="n">
        <v>11969</v>
      </c>
      <c r="F54" s="7" t="n">
        <v>11804</v>
      </c>
      <c r="G54" s="7" t="n">
        <v>11643</v>
      </c>
      <c r="H54" s="7" t="n">
        <v>11388</v>
      </c>
      <c r="I54" s="7" t="n">
        <v>11290</v>
      </c>
      <c r="J54" s="7" t="n">
        <v>11112</v>
      </c>
      <c r="K54" s="7" t="n">
        <v>11382</v>
      </c>
      <c r="L54" s="7" t="n">
        <v>11283</v>
      </c>
      <c r="M54" s="7" t="n">
        <v>11439</v>
      </c>
      <c r="N54" s="7" t="n">
        <v>11465</v>
      </c>
      <c r="O54" s="7" t="n">
        <v>11058</v>
      </c>
      <c r="P54" s="7" t="n">
        <v>10599</v>
      </c>
      <c r="Q54" s="7" t="n">
        <v>10752</v>
      </c>
      <c r="R54" s="7" t="n">
        <v>11010</v>
      </c>
      <c r="S54" s="7" t="n">
        <v>11075</v>
      </c>
      <c r="T54" s="7" t="n">
        <v>11084</v>
      </c>
      <c r="U54" s="7" t="n">
        <v>11120</v>
      </c>
      <c r="V54" s="7" t="n">
        <v>11259</v>
      </c>
      <c r="W54" s="7" t="n">
        <v>11188</v>
      </c>
      <c r="X54" s="7" t="n">
        <v>10882</v>
      </c>
      <c r="Y54" s="7" t="n">
        <v>11172</v>
      </c>
      <c r="Z54" s="7" t="n">
        <v>10845</v>
      </c>
      <c r="AA54" s="7" t="n">
        <v>10897</v>
      </c>
      <c r="AB54" s="7" t="n">
        <v>10521</v>
      </c>
      <c r="AC54" s="7" t="n">
        <v>10653</v>
      </c>
      <c r="AD54" s="7" t="n">
        <v>11107</v>
      </c>
      <c r="AE54" s="7" t="n">
        <v>11404</v>
      </c>
      <c r="AF54" s="7" t="n">
        <v>11162</v>
      </c>
      <c r="AG54" s="7" t="n">
        <v>11342</v>
      </c>
      <c r="AH54" s="7" t="n">
        <v>11288</v>
      </c>
      <c r="AI54" s="7" t="n">
        <v>11754</v>
      </c>
      <c r="AJ54" s="7" t="n">
        <v>12099</v>
      </c>
      <c r="AK54" s="7" t="n">
        <v>12242</v>
      </c>
      <c r="AL54" s="7" t="n">
        <v>12548</v>
      </c>
      <c r="AM54" s="7" t="n">
        <v>12589</v>
      </c>
      <c r="AN54" s="7" t="n">
        <v>12532</v>
      </c>
      <c r="AO54" s="7" t="n">
        <v>12526</v>
      </c>
      <c r="AP54" s="7" t="n">
        <v>12661</v>
      </c>
      <c r="AQ54" s="7" t="n">
        <v>12686</v>
      </c>
      <c r="AR54" s="7" t="n">
        <v>12521</v>
      </c>
      <c r="AS54" s="7" t="n">
        <v>12396</v>
      </c>
      <c r="AT54" s="7" t="n">
        <v>12333</v>
      </c>
      <c r="AU54" s="7" t="n">
        <v>12225</v>
      </c>
      <c r="AV54" s="7" t="n">
        <v>12417</v>
      </c>
      <c r="AW54" s="7" t="n">
        <v>12639</v>
      </c>
      <c r="AX54" s="7" t="n">
        <v>12772</v>
      </c>
      <c r="AY54" s="7" t="n">
        <v>12760</v>
      </c>
      <c r="AZ54" s="7" t="n">
        <v>12592</v>
      </c>
      <c r="BA54" s="7" t="n">
        <v>12668</v>
      </c>
      <c r="BB54" s="7" t="n">
        <v>12674</v>
      </c>
      <c r="BC54" s="7" t="n">
        <v>12823</v>
      </c>
      <c r="BD54" s="7" t="n">
        <v>12570</v>
      </c>
      <c r="BE54" s="7" t="n">
        <v>12461</v>
      </c>
      <c r="BF54" s="7" t="n">
        <v>12390</v>
      </c>
      <c r="BG54" s="7" t="n">
        <v>12120</v>
      </c>
      <c r="BH54" s="7" t="n">
        <v>12256</v>
      </c>
      <c r="BI54" s="7" t="n">
        <v>12005</v>
      </c>
      <c r="BJ54" s="7" t="n">
        <v>11725</v>
      </c>
      <c r="BK54" s="7" t="n">
        <v>11749</v>
      </c>
      <c r="BL54" s="7" t="n">
        <v>11759</v>
      </c>
      <c r="BM54" s="7" t="n">
        <v>11726</v>
      </c>
      <c r="BN54" s="7" t="n">
        <v>11816</v>
      </c>
      <c r="BO54" s="7" t="n">
        <v>11442</v>
      </c>
      <c r="BP54" s="7" t="n">
        <v>11425</v>
      </c>
      <c r="BQ54" s="7" t="n">
        <v>11259</v>
      </c>
      <c r="BR54" s="7" t="n">
        <v>11042</v>
      </c>
      <c r="BS54" s="7" t="n">
        <v>11036</v>
      </c>
      <c r="BT54" s="7" t="n">
        <v>10807</v>
      </c>
      <c r="BU54" s="7" t="n">
        <v>10813</v>
      </c>
      <c r="BV54" s="7" t="n">
        <v>10688</v>
      </c>
      <c r="BW54" s="7" t="n">
        <v>10492</v>
      </c>
      <c r="BX54" s="7" t="n">
        <v>10443</v>
      </c>
      <c r="BY54" s="7" t="n">
        <v>10534</v>
      </c>
      <c r="BZ54" s="7" t="n">
        <v>10605</v>
      </c>
      <c r="CA54" s="7" t="n">
        <v>10536</v>
      </c>
      <c r="CB54" s="7" t="n">
        <v>10528</v>
      </c>
      <c r="CC54" s="7" t="n">
        <v>10548</v>
      </c>
      <c r="CD54" s="7" t="n">
        <v>10473</v>
      </c>
      <c r="CE54" s="7" t="n">
        <v>10563</v>
      </c>
      <c r="CF54" s="7" t="n">
        <v>10494</v>
      </c>
      <c r="CG54" s="7" t="n">
        <v>10609</v>
      </c>
      <c r="CH54" s="7" t="n">
        <v>10732</v>
      </c>
      <c r="CI54" s="7" t="n">
        <v>10677</v>
      </c>
      <c r="CJ54" s="7" t="n">
        <v>10689</v>
      </c>
      <c r="CK54" s="7" t="n">
        <v>10680</v>
      </c>
      <c r="CL54" s="7" t="n">
        <v>10741</v>
      </c>
      <c r="CM54" s="7" t="n">
        <v>10639</v>
      </c>
      <c r="CN54" s="7" t="n">
        <v>10595</v>
      </c>
      <c r="CO54" s="7" t="n">
        <v>10592</v>
      </c>
      <c r="CP54" s="7" t="n">
        <v>10504</v>
      </c>
      <c r="CQ54" s="7" t="n">
        <v>10418</v>
      </c>
      <c r="CR54" s="7" t="n">
        <v>10428</v>
      </c>
      <c r="CS54" s="7" t="n">
        <v>10348</v>
      </c>
      <c r="CT54" s="7" t="n">
        <v>10320</v>
      </c>
      <c r="CU54" s="7" t="n">
        <v>10298</v>
      </c>
      <c r="CV54" s="7" t="n">
        <v>10578</v>
      </c>
      <c r="CW54" s="7" t="n">
        <v>10681</v>
      </c>
      <c r="CX54" s="7" t="n">
        <v>10702</v>
      </c>
      <c r="CY54" s="7" t="n">
        <v>10723</v>
      </c>
      <c r="CZ54" s="7" t="n">
        <v>10638</v>
      </c>
      <c r="DA54" s="7" t="n">
        <v>10409</v>
      </c>
      <c r="DB54" s="7" t="n">
        <v>10411</v>
      </c>
      <c r="DC54" s="7" t="n">
        <v>10362</v>
      </c>
      <c r="DD54" s="7" t="n">
        <v>10242</v>
      </c>
      <c r="DE54" s="7" t="n">
        <v>10156</v>
      </c>
      <c r="DF54" s="7" t="n">
        <v>10015</v>
      </c>
      <c r="DG54" s="7" t="n">
        <v>10058</v>
      </c>
      <c r="DH54" s="7" t="n">
        <v>10090</v>
      </c>
      <c r="DI54" s="7" t="n">
        <v>10090</v>
      </c>
      <c r="DJ54" s="7" t="n">
        <v>10020</v>
      </c>
      <c r="DK54" s="7" t="n">
        <v>10043</v>
      </c>
      <c r="DL54" s="7" t="n">
        <v>9970</v>
      </c>
      <c r="DM54" s="7" t="n">
        <v>10095</v>
      </c>
      <c r="DN54" s="7" t="n">
        <v>10130</v>
      </c>
      <c r="DO54" s="7" t="n">
        <v>10184</v>
      </c>
      <c r="DP54" s="7" t="n">
        <v>10133</v>
      </c>
      <c r="DQ54" s="7" t="n">
        <v>10264</v>
      </c>
      <c r="DR54" s="7" t="n">
        <v>10000</v>
      </c>
    </row>
    <row r="55">
      <c r="A55" s="4" t="inlineStr">
        <is>
          <t>NATIXIS INDEX: Bloomberg U.S. Government/Credit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 xml:space="preserve">Bloomberg U.S. Government/Credit Bond Index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1600</v>
      </c>
      <c r="C58" s="7" t="n">
        <v>11797</v>
      </c>
      <c r="D58" s="7" t="n">
        <v>11684</v>
      </c>
      <c r="E58" s="7" t="n">
        <v>11969</v>
      </c>
      <c r="F58" s="7" t="n">
        <v>11804</v>
      </c>
      <c r="G58" s="7" t="n">
        <v>11643</v>
      </c>
      <c r="H58" s="7" t="n">
        <v>11388</v>
      </c>
      <c r="I58" s="7" t="n">
        <v>11290</v>
      </c>
      <c r="J58" s="7" t="n">
        <v>11112</v>
      </c>
      <c r="K58" s="7" t="n">
        <v>11382</v>
      </c>
      <c r="L58" s="7" t="n">
        <v>11283</v>
      </c>
      <c r="M58" s="7" t="n">
        <v>11439</v>
      </c>
      <c r="N58" s="7" t="n">
        <v>11465</v>
      </c>
      <c r="O58" s="7" t="n">
        <v>11058</v>
      </c>
      <c r="P58" s="7" t="n">
        <v>10599</v>
      </c>
      <c r="Q58" s="7" t="n">
        <v>10752</v>
      </c>
      <c r="R58" s="7" t="n">
        <v>11010</v>
      </c>
      <c r="S58" s="7" t="n">
        <v>11075</v>
      </c>
      <c r="T58" s="7" t="n">
        <v>11084</v>
      </c>
      <c r="U58" s="7" t="n">
        <v>11120</v>
      </c>
      <c r="V58" s="7" t="n">
        <v>11259</v>
      </c>
      <c r="W58" s="7" t="n">
        <v>11188</v>
      </c>
      <c r="X58" s="7" t="n">
        <v>10882</v>
      </c>
      <c r="Y58" s="7" t="n">
        <v>11172</v>
      </c>
      <c r="Z58" s="7" t="n">
        <v>10845</v>
      </c>
      <c r="AA58" s="7" t="n">
        <v>10897</v>
      </c>
      <c r="AB58" s="7" t="n">
        <v>10521</v>
      </c>
      <c r="AC58" s="7" t="n">
        <v>10653</v>
      </c>
      <c r="AD58" s="7" t="n">
        <v>11107</v>
      </c>
      <c r="AE58" s="7" t="n">
        <v>11404</v>
      </c>
      <c r="AF58" s="7" t="n">
        <v>11162</v>
      </c>
      <c r="AG58" s="7" t="n">
        <v>11342</v>
      </c>
      <c r="AH58" s="7" t="n">
        <v>11288</v>
      </c>
      <c r="AI58" s="7" t="n">
        <v>11754</v>
      </c>
      <c r="AJ58" s="7" t="n">
        <v>12099</v>
      </c>
      <c r="AK58" s="7" t="n">
        <v>12242</v>
      </c>
      <c r="AL58" s="7" t="n">
        <v>12548</v>
      </c>
      <c r="AM58" s="7" t="n">
        <v>12589</v>
      </c>
      <c r="AN58" s="7" t="n">
        <v>12532</v>
      </c>
      <c r="AO58" s="7" t="n">
        <v>12526</v>
      </c>
      <c r="AP58" s="7" t="n">
        <v>12661</v>
      </c>
      <c r="AQ58" s="7" t="n">
        <v>12686</v>
      </c>
      <c r="AR58" s="7" t="n">
        <v>12521</v>
      </c>
      <c r="AS58" s="7" t="n">
        <v>12396</v>
      </c>
      <c r="AT58" s="7" t="n">
        <v>12333</v>
      </c>
      <c r="AU58" s="7" t="n">
        <v>12225</v>
      </c>
      <c r="AV58" s="7" t="n">
        <v>12417</v>
      </c>
      <c r="AW58" s="7" t="n">
        <v>12639</v>
      </c>
      <c r="AX58" s="7" t="n">
        <v>12772</v>
      </c>
      <c r="AY58" s="7" t="n">
        <v>12760</v>
      </c>
      <c r="AZ58" s="7" t="n">
        <v>12592</v>
      </c>
      <c r="BA58" s="7" t="n">
        <v>12668</v>
      </c>
      <c r="BB58" s="7" t="n">
        <v>12674</v>
      </c>
      <c r="BC58" s="7" t="n">
        <v>12823</v>
      </c>
      <c r="BD58" s="7" t="n">
        <v>12570</v>
      </c>
      <c r="BE58" s="7" t="n">
        <v>12461</v>
      </c>
      <c r="BF58" s="7" t="n">
        <v>12390</v>
      </c>
      <c r="BG58" s="7" t="n">
        <v>12120</v>
      </c>
      <c r="BH58" s="7" t="n">
        <v>12256</v>
      </c>
      <c r="BI58" s="7" t="n">
        <v>12005</v>
      </c>
      <c r="BJ58" s="7" t="n">
        <v>11725</v>
      </c>
      <c r="BK58" s="7" t="n">
        <v>11749</v>
      </c>
      <c r="BL58" s="7" t="n">
        <v>11759</v>
      </c>
      <c r="BM58" s="7" t="n">
        <v>11726</v>
      </c>
      <c r="BN58" s="7" t="n">
        <v>11816</v>
      </c>
      <c r="BO58" s="7" t="n">
        <v>11442</v>
      </c>
      <c r="BP58" s="7" t="n">
        <v>11425</v>
      </c>
      <c r="BQ58" s="7" t="n">
        <v>11259</v>
      </c>
      <c r="BR58" s="7" t="n">
        <v>11042</v>
      </c>
      <c r="BS58" s="7" t="n">
        <v>11036</v>
      </c>
      <c r="BT58" s="7" t="n">
        <v>10807</v>
      </c>
      <c r="BU58" s="7" t="n">
        <v>10813</v>
      </c>
      <c r="BV58" s="7" t="n">
        <v>10688</v>
      </c>
      <c r="BW58" s="7" t="n">
        <v>10492</v>
      </c>
      <c r="BX58" s="7" t="n">
        <v>10443</v>
      </c>
      <c r="BY58" s="7" t="n">
        <v>10534</v>
      </c>
      <c r="BZ58" s="7" t="n">
        <v>10605</v>
      </c>
      <c r="CA58" s="7" t="n">
        <v>10536</v>
      </c>
      <c r="CB58" s="7" t="n">
        <v>10528</v>
      </c>
      <c r="CC58" s="7" t="n">
        <v>10548</v>
      </c>
      <c r="CD58" s="7" t="n">
        <v>10473</v>
      </c>
      <c r="CE58" s="7" t="n">
        <v>10563</v>
      </c>
      <c r="CF58" s="7" t="n">
        <v>10494</v>
      </c>
      <c r="CG58" s="7" t="n">
        <v>10609</v>
      </c>
      <c r="CH58" s="7" t="n">
        <v>10732</v>
      </c>
      <c r="CI58" s="7" t="n">
        <v>10677</v>
      </c>
      <c r="CJ58" s="7" t="n">
        <v>10689</v>
      </c>
      <c r="CK58" s="7" t="n">
        <v>10680</v>
      </c>
      <c r="CL58" s="7" t="n">
        <v>10741</v>
      </c>
      <c r="CM58" s="7" t="n">
        <v>10639</v>
      </c>
      <c r="CN58" s="7" t="n">
        <v>10595</v>
      </c>
      <c r="CO58" s="7" t="n">
        <v>10592</v>
      </c>
      <c r="CP58" s="7" t="n">
        <v>10504</v>
      </c>
      <c r="CQ58" s="7" t="n">
        <v>10418</v>
      </c>
      <c r="CR58" s="7" t="n">
        <v>10428</v>
      </c>
      <c r="CS58" s="7" t="n">
        <v>10348</v>
      </c>
      <c r="CT58" s="7" t="n">
        <v>10320</v>
      </c>
      <c r="CU58" s="7" t="n">
        <v>10298</v>
      </c>
      <c r="CV58" s="7" t="n">
        <v>10578</v>
      </c>
      <c r="CW58" s="7" t="n">
        <v>10681</v>
      </c>
      <c r="CX58" s="7" t="n">
        <v>10702</v>
      </c>
      <c r="CY58" s="7" t="n">
        <v>10723</v>
      </c>
      <c r="CZ58" s="7" t="n">
        <v>10638</v>
      </c>
      <c r="DA58" s="7" t="n">
        <v>10409</v>
      </c>
      <c r="DB58" s="7" t="n">
        <v>10411</v>
      </c>
      <c r="DC58" s="7" t="n">
        <v>10362</v>
      </c>
      <c r="DD58" s="7" t="n">
        <v>10242</v>
      </c>
      <c r="DE58" s="7" t="n">
        <v>10156</v>
      </c>
      <c r="DF58" s="7" t="n">
        <v>10015</v>
      </c>
      <c r="DG58" s="7" t="n">
        <v>10058</v>
      </c>
      <c r="DH58" s="7" t="n">
        <v>10090</v>
      </c>
      <c r="DI58" s="7" t="n">
        <v>10090</v>
      </c>
      <c r="DJ58" s="7" t="n">
        <v>10020</v>
      </c>
      <c r="DK58" s="7" t="n">
        <v>10043</v>
      </c>
      <c r="DL58" s="7" t="n">
        <v>9970</v>
      </c>
      <c r="DM58" s="7" t="n">
        <v>10095</v>
      </c>
      <c r="DN58" s="7" t="n">
        <v>10130</v>
      </c>
      <c r="DO58" s="7" t="n">
        <v>10184</v>
      </c>
      <c r="DP58" s="7" t="n">
        <v>10133</v>
      </c>
      <c r="DQ58" s="7" t="n">
        <v>10264</v>
      </c>
      <c r="DR58" s="7" t="n">
        <v>10000</v>
      </c>
    </row>
    <row r="59">
      <c r="A59" s="4" t="inlineStr">
        <is>
          <t>NATIXIS INDEX: Bloomberg U.S. Government/Credit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 xml:space="preserve">Bloomberg U.S. Government/Credit Bond Index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1600</v>
      </c>
      <c r="C62" s="5" t="n">
        <v>11797</v>
      </c>
      <c r="D62" s="5" t="n">
        <v>11684</v>
      </c>
      <c r="E62" s="5" t="n">
        <v>11969</v>
      </c>
      <c r="F62" s="5" t="n">
        <v>11804</v>
      </c>
      <c r="G62" s="5" t="n">
        <v>11643</v>
      </c>
      <c r="H62" s="5" t="n">
        <v>11388</v>
      </c>
      <c r="I62" s="5" t="n">
        <v>11290</v>
      </c>
      <c r="J62" s="5" t="n">
        <v>11112</v>
      </c>
      <c r="K62" s="5" t="n">
        <v>11382</v>
      </c>
      <c r="L62" s="5" t="n">
        <v>11283</v>
      </c>
      <c r="M62" s="5" t="n">
        <v>11439</v>
      </c>
      <c r="N62" s="5" t="n">
        <v>11465</v>
      </c>
      <c r="O62" s="5" t="n">
        <v>11058</v>
      </c>
      <c r="P62" s="5" t="n">
        <v>10599</v>
      </c>
      <c r="Q62" s="5" t="n">
        <v>10752</v>
      </c>
      <c r="R62" s="5" t="n">
        <v>11010</v>
      </c>
      <c r="S62" s="5" t="n">
        <v>11075</v>
      </c>
      <c r="T62" s="5" t="n">
        <v>11084</v>
      </c>
      <c r="U62" s="5" t="n">
        <v>11120</v>
      </c>
      <c r="V62" s="5" t="n">
        <v>11259</v>
      </c>
      <c r="W62" s="5" t="n">
        <v>11188</v>
      </c>
      <c r="X62" s="5" t="n">
        <v>10882</v>
      </c>
      <c r="Y62" s="5" t="n">
        <v>11172</v>
      </c>
      <c r="Z62" s="5" t="n">
        <v>10845</v>
      </c>
      <c r="AA62" s="5" t="n">
        <v>10897</v>
      </c>
      <c r="AB62" s="5" t="n">
        <v>10521</v>
      </c>
      <c r="AC62" s="5" t="n">
        <v>10653</v>
      </c>
      <c r="AD62" s="5" t="n">
        <v>11107</v>
      </c>
      <c r="AE62" s="5" t="n">
        <v>11404</v>
      </c>
      <c r="AF62" s="5" t="n">
        <v>11162</v>
      </c>
      <c r="AG62" s="5" t="n">
        <v>11342</v>
      </c>
      <c r="AH62" s="5" t="n">
        <v>11288</v>
      </c>
      <c r="AI62" s="5" t="n">
        <v>11754</v>
      </c>
      <c r="AJ62" s="5" t="n">
        <v>12099</v>
      </c>
      <c r="AK62" s="5" t="n">
        <v>12242</v>
      </c>
      <c r="AL62" s="5" t="n">
        <v>12548</v>
      </c>
      <c r="AM62" s="5" t="n">
        <v>12589</v>
      </c>
      <c r="AN62" s="5" t="n">
        <v>12532</v>
      </c>
      <c r="AO62" s="5" t="n">
        <v>12526</v>
      </c>
      <c r="AP62" s="5" t="n">
        <v>12661</v>
      </c>
      <c r="AQ62" s="5" t="n">
        <v>12686</v>
      </c>
      <c r="AR62" s="5" t="n">
        <v>12521</v>
      </c>
      <c r="AS62" s="5" t="n">
        <v>12396</v>
      </c>
      <c r="AT62" s="5" t="n">
        <v>12333</v>
      </c>
      <c r="AU62" s="5" t="n">
        <v>12225</v>
      </c>
      <c r="AV62" s="5" t="n">
        <v>12417</v>
      </c>
      <c r="AW62" s="5" t="n">
        <v>12639</v>
      </c>
      <c r="AX62" s="5" t="n">
        <v>12772</v>
      </c>
      <c r="AY62" s="5" t="n">
        <v>12760</v>
      </c>
      <c r="AZ62" s="5" t="n">
        <v>12592</v>
      </c>
      <c r="BA62" s="5" t="n">
        <v>12668</v>
      </c>
      <c r="BB62" s="5" t="n">
        <v>12674</v>
      </c>
      <c r="BC62" s="5" t="n">
        <v>12823</v>
      </c>
      <c r="BD62" s="5" t="n">
        <v>12570</v>
      </c>
      <c r="BE62" s="5" t="n">
        <v>12461</v>
      </c>
      <c r="BF62" s="5" t="n">
        <v>12390</v>
      </c>
      <c r="BG62" s="5" t="n">
        <v>12120</v>
      </c>
      <c r="BH62" s="5" t="n">
        <v>12256</v>
      </c>
      <c r="BI62" s="5" t="n">
        <v>12005</v>
      </c>
      <c r="BJ62" s="5" t="n">
        <v>11725</v>
      </c>
      <c r="BK62" s="5" t="n">
        <v>11749</v>
      </c>
      <c r="BL62" s="5" t="n">
        <v>11759</v>
      </c>
      <c r="BM62" s="5" t="n">
        <v>11726</v>
      </c>
      <c r="BN62" s="5" t="n">
        <v>11816</v>
      </c>
      <c r="BO62" s="5" t="n">
        <v>11442</v>
      </c>
      <c r="BP62" s="5" t="n">
        <v>11425</v>
      </c>
      <c r="BQ62" s="5" t="n">
        <v>11259</v>
      </c>
      <c r="BR62" s="5" t="n">
        <v>11042</v>
      </c>
      <c r="BS62" s="5" t="n">
        <v>11036</v>
      </c>
      <c r="BT62" s="5" t="n">
        <v>10807</v>
      </c>
      <c r="BU62" s="5" t="n">
        <v>10813</v>
      </c>
      <c r="BV62" s="5" t="n">
        <v>10688</v>
      </c>
      <c r="BW62" s="5" t="n">
        <v>10492</v>
      </c>
      <c r="BX62" s="5" t="n">
        <v>10443</v>
      </c>
      <c r="BY62" s="5" t="n">
        <v>10534</v>
      </c>
      <c r="BZ62" s="5" t="n">
        <v>10605</v>
      </c>
      <c r="CA62" s="5" t="n">
        <v>10536</v>
      </c>
      <c r="CB62" s="5" t="n">
        <v>10528</v>
      </c>
      <c r="CC62" s="5" t="n">
        <v>10548</v>
      </c>
      <c r="CD62" s="5" t="n">
        <v>10473</v>
      </c>
      <c r="CE62" s="5" t="n">
        <v>10563</v>
      </c>
      <c r="CF62" s="5" t="n">
        <v>10494</v>
      </c>
      <c r="CG62" s="5" t="n">
        <v>10609</v>
      </c>
      <c r="CH62" s="5" t="n">
        <v>10732</v>
      </c>
      <c r="CI62" s="5" t="n">
        <v>10677</v>
      </c>
      <c r="CJ62" s="5" t="n">
        <v>10689</v>
      </c>
      <c r="CK62" s="5" t="n">
        <v>10680</v>
      </c>
      <c r="CL62" s="5" t="n">
        <v>10741</v>
      </c>
      <c r="CM62" s="5" t="n">
        <v>10639</v>
      </c>
      <c r="CN62" s="5" t="n">
        <v>10595</v>
      </c>
      <c r="CO62" s="5" t="n">
        <v>10592</v>
      </c>
      <c r="CP62" s="5" t="n">
        <v>10504</v>
      </c>
      <c r="CQ62" s="5" t="n">
        <v>10418</v>
      </c>
      <c r="CR62" s="5" t="n">
        <v>10428</v>
      </c>
      <c r="CS62" s="5" t="n">
        <v>10348</v>
      </c>
      <c r="CT62" s="5" t="n">
        <v>10320</v>
      </c>
      <c r="CU62" s="5" t="n">
        <v>10298</v>
      </c>
      <c r="CV62" s="5" t="n">
        <v>10578</v>
      </c>
      <c r="CW62" s="5" t="n">
        <v>10681</v>
      </c>
      <c r="CX62" s="5" t="n">
        <v>10702</v>
      </c>
      <c r="CY62" s="5" t="n">
        <v>10723</v>
      </c>
      <c r="CZ62" s="5" t="n">
        <v>10638</v>
      </c>
      <c r="DA62" s="5" t="n">
        <v>10409</v>
      </c>
      <c r="DB62" s="5" t="n">
        <v>10411</v>
      </c>
      <c r="DC62" s="5" t="n">
        <v>10362</v>
      </c>
      <c r="DD62" s="5" t="n">
        <v>10242</v>
      </c>
      <c r="DE62" s="5" t="n">
        <v>10156</v>
      </c>
      <c r="DF62" s="5" t="n">
        <v>10015</v>
      </c>
      <c r="DG62" s="5" t="n">
        <v>10058</v>
      </c>
      <c r="DH62" s="5" t="n">
        <v>10090</v>
      </c>
      <c r="DI62" s="5" t="n">
        <v>10090</v>
      </c>
      <c r="DJ62" s="5" t="n">
        <v>10020</v>
      </c>
      <c r="DK62" s="5" t="n">
        <v>10043</v>
      </c>
      <c r="DL62" s="5" t="n">
        <v>9970</v>
      </c>
      <c r="DM62" s="5" t="n">
        <v>10095</v>
      </c>
      <c r="DN62" s="5" t="n">
        <v>10130</v>
      </c>
      <c r="DO62" s="5" t="n">
        <v>10184</v>
      </c>
      <c r="DP62" s="5" t="n">
        <v>10133</v>
      </c>
      <c r="DQ62" s="5" t="n">
        <v>10264</v>
      </c>
      <c r="DR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9" customWidth="1" min="1" max="1"/>
    <col width="4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812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stitutional Class </t>
        </is>
      </c>
      <c r="C5" s="4" t="inlineStr">
        <is>
          <t xml:space="preserve"> </t>
        </is>
      </c>
      <c r="D5" s="4" t="inlineStr">
        <is>
          <t xml:space="preserve"> </t>
        </is>
      </c>
    </row>
    <row r="6">
      <c r="A6" s="4" t="inlineStr">
        <is>
          <t>C00001812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Retail Class </t>
        </is>
      </c>
      <c r="C8" s="4" t="inlineStr">
        <is>
          <t xml:space="preserve"> </t>
        </is>
      </c>
      <c r="D8" s="4" t="inlineStr">
        <is>
          <t xml:space="preserve"> </t>
        </is>
      </c>
    </row>
    <row r="9">
      <c r="A9" s="4" t="inlineStr">
        <is>
          <t>C00001812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Admin Class </t>
        </is>
      </c>
      <c r="C11" s="4" t="inlineStr">
        <is>
          <t xml:space="preserve"> </t>
        </is>
      </c>
      <c r="D11" s="4" t="inlineStr">
        <is>
          <t xml:space="preserve"> </t>
        </is>
      </c>
    </row>
    <row r="12">
      <c r="A12" s="4" t="inlineStr">
        <is>
          <t>C000125493</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Class N </t>
        </is>
      </c>
      <c r="C14" s="4" t="inlineStr">
        <is>
          <t xml:space="preserve"> </t>
        </is>
      </c>
      <c r="D14" s="4" t="inlineStr">
        <is>
          <t xml:space="preserve"> </t>
        </is>
      </c>
    </row>
    <row r="15">
      <c r="A15" s="4" t="inlineStr">
        <is>
          <t>C000018133</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Institutional Class </t>
        </is>
      </c>
      <c r="C17" s="4" t="inlineStr">
        <is>
          <t xml:space="preserve"> </t>
        </is>
      </c>
      <c r="D17" s="4" t="inlineStr">
        <is>
          <t xml:space="preserve"> </t>
        </is>
      </c>
    </row>
    <row r="18">
      <c r="A18" s="4" t="inlineStr">
        <is>
          <t>Without Sales Load [Member] | C000018122</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67</v>
      </c>
      <c r="C20" s="6" t="n">
        <v>0.0124</v>
      </c>
      <c r="D20" s="6" t="n">
        <v>0.0229</v>
      </c>
    </row>
    <row r="21">
      <c r="A21" s="4" t="inlineStr">
        <is>
          <t>Without Sales Load [Member] | C000018123</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638</v>
      </c>
      <c r="C23" s="6" t="n">
        <v>0.0098</v>
      </c>
      <c r="D23" s="6" t="n">
        <v>0.0203</v>
      </c>
    </row>
    <row r="24">
      <c r="A24" s="4" t="inlineStr">
        <is>
          <t>Without Sales Load [Member] | C000018124</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624</v>
      </c>
      <c r="C26" s="6" t="n">
        <v>0.0076</v>
      </c>
      <c r="D26" s="6" t="n">
        <v>0.0179</v>
      </c>
    </row>
    <row r="27">
      <c r="A27" s="4" t="inlineStr">
        <is>
          <t>Without Sales Load [Member] | C000125493</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6759999999999999</v>
      </c>
      <c r="C29" s="6" t="n">
        <v>0.0129</v>
      </c>
      <c r="D29" s="6" t="n">
        <v>0.0235</v>
      </c>
    </row>
    <row r="30">
      <c r="A30" s="4" t="inlineStr">
        <is>
          <t>Without Sales Load [Member] | C000018133</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314</v>
      </c>
      <c r="C32" s="6" t="n">
        <v>0.0116</v>
      </c>
      <c r="D32" s="6" t="n">
        <v>0.0228</v>
      </c>
    </row>
    <row r="33">
      <c r="A33" s="4" t="inlineStr">
        <is>
          <t>Natixis Index: Bloomberg U.S. Aggregate Bond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row>
    <row r="36">
      <c r="A36" s="4" t="inlineStr">
        <is>
          <t>Average Annual Return, Percent</t>
        </is>
      </c>
      <c r="B36" s="6" t="n">
        <v>0.0125</v>
      </c>
      <c r="C36" s="4" t="inlineStr">
        <is>
          <t>(0.33%)</t>
        </is>
      </c>
      <c r="D36" s="6" t="n">
        <v>0.0135</v>
      </c>
    </row>
    <row r="37">
      <c r="A37" s="4" t="inlineStr">
        <is>
          <t>Natixis Index: Bloomberg U.S. Aggregate Bond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row>
    <row r="40">
      <c r="A40" s="4" t="inlineStr">
        <is>
          <t>Average Annual Return, Percent</t>
        </is>
      </c>
      <c r="B40" s="6" t="n">
        <v>0.0125</v>
      </c>
      <c r="C40" s="4" t="inlineStr">
        <is>
          <t>(0.33%)</t>
        </is>
      </c>
      <c r="D40" s="6" t="n">
        <v>0.0135</v>
      </c>
    </row>
    <row r="41">
      <c r="A41" s="4" t="inlineStr">
        <is>
          <t>Natixis Index: Bloomberg U.S. Aggregate Bon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Aggregate Bond Index</t>
        </is>
      </c>
      <c r="C43" s="4" t="inlineStr">
        <is>
          <t xml:space="preserve"> </t>
        </is>
      </c>
      <c r="D43" s="4" t="inlineStr">
        <is>
          <t xml:space="preserve"> </t>
        </is>
      </c>
    </row>
    <row r="44">
      <c r="A44" s="4" t="inlineStr">
        <is>
          <t>Average Annual Return, Percent</t>
        </is>
      </c>
      <c r="B44" s="6" t="n">
        <v>0.0125</v>
      </c>
      <c r="C44" s="4" t="inlineStr">
        <is>
          <t>(0.33%)</t>
        </is>
      </c>
      <c r="D44" s="6" t="n">
        <v>0.0135</v>
      </c>
    </row>
    <row r="45">
      <c r="A45" s="4" t="inlineStr">
        <is>
          <t>Natixis Index: Bloomberg U.S. Aggregate Bond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Aggregate Bond Index</t>
        </is>
      </c>
      <c r="C47" s="4" t="inlineStr">
        <is>
          <t xml:space="preserve"> </t>
        </is>
      </c>
      <c r="D47" s="4" t="inlineStr">
        <is>
          <t xml:space="preserve"> </t>
        </is>
      </c>
    </row>
    <row r="48">
      <c r="A48" s="4" t="inlineStr">
        <is>
          <t>Average Annual Return, Percent</t>
        </is>
      </c>
      <c r="B48" s="6" t="n">
        <v>0.0125</v>
      </c>
      <c r="C48" s="4" t="inlineStr">
        <is>
          <t>(0.33%)</t>
        </is>
      </c>
      <c r="D48" s="6" t="n">
        <v>0.0135</v>
      </c>
    </row>
    <row r="49">
      <c r="A49" s="4" t="inlineStr">
        <is>
          <t>Natixis Index: Bloomberg U.S. Aggregate Bon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Bloomberg U.S. Aggregate Bond Index</t>
        </is>
      </c>
      <c r="C51" s="4" t="inlineStr">
        <is>
          <t xml:space="preserve"> </t>
        </is>
      </c>
      <c r="D51" s="4" t="inlineStr">
        <is>
          <t xml:space="preserve"> </t>
        </is>
      </c>
    </row>
    <row r="52">
      <c r="A52" s="4" t="inlineStr">
        <is>
          <t>Average Annual Return, Percent</t>
        </is>
      </c>
      <c r="B52" s="6" t="n">
        <v>0.0125</v>
      </c>
      <c r="C52" s="4" t="inlineStr">
        <is>
          <t>(0.33%)</t>
        </is>
      </c>
      <c r="D52" s="6" t="n">
        <v>0.0135</v>
      </c>
    </row>
    <row r="53">
      <c r="A53" s="4" t="inlineStr">
        <is>
          <t>NATIXIS INDEX: Bloomberg U.S. Government/Credit Bon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 xml:space="preserve">Bloomberg U.S. Government/Credit Bond Index </t>
        </is>
      </c>
      <c r="C55" s="4" t="inlineStr">
        <is>
          <t xml:space="preserve"> </t>
        </is>
      </c>
      <c r="D55" s="4" t="inlineStr">
        <is>
          <t xml:space="preserve"> </t>
        </is>
      </c>
    </row>
    <row r="56">
      <c r="A56" s="4" t="inlineStr">
        <is>
          <t>Average Annual Return, Percent</t>
        </is>
      </c>
      <c r="B56" s="6" t="n">
        <v>0.0118</v>
      </c>
      <c r="C56" s="4" t="inlineStr">
        <is>
          <t>(0.21%)</t>
        </is>
      </c>
      <c r="D56" s="6" t="n">
        <v>0.015</v>
      </c>
    </row>
    <row r="57">
      <c r="A57" s="4" t="inlineStr">
        <is>
          <t>NATIXIS INDEX: Bloomberg U.S. Government/Credit Bond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 xml:space="preserve">Bloomberg U.S. Government/Credit Bond Index </t>
        </is>
      </c>
      <c r="C59" s="4" t="inlineStr">
        <is>
          <t xml:space="preserve"> </t>
        </is>
      </c>
      <c r="D59" s="4" t="inlineStr">
        <is>
          <t xml:space="preserve"> </t>
        </is>
      </c>
    </row>
    <row r="60">
      <c r="A60" s="4" t="inlineStr">
        <is>
          <t>Average Annual Return, Percent</t>
        </is>
      </c>
      <c r="B60" s="6" t="n">
        <v>0.0118</v>
      </c>
      <c r="C60" s="4" t="inlineStr">
        <is>
          <t>(0.21%)</t>
        </is>
      </c>
      <c r="D60" s="6" t="n">
        <v>0.015</v>
      </c>
    </row>
    <row r="61">
      <c r="A61" s="4" t="inlineStr">
        <is>
          <t>NATIXIS INDEX: Bloomberg U.S. Government/Credit Bond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 xml:space="preserve">Bloomberg U.S. Government/Credit Bond Index </t>
        </is>
      </c>
      <c r="C63" s="4" t="inlineStr">
        <is>
          <t xml:space="preserve"> </t>
        </is>
      </c>
      <c r="D63" s="4" t="inlineStr">
        <is>
          <t xml:space="preserve"> </t>
        </is>
      </c>
    </row>
    <row r="64">
      <c r="A64" s="4" t="inlineStr">
        <is>
          <t>Average Annual Return, Percent</t>
        </is>
      </c>
      <c r="B64" s="6" t="n">
        <v>0.0118</v>
      </c>
      <c r="C64" s="4" t="inlineStr">
        <is>
          <t>(0.21%)</t>
        </is>
      </c>
      <c r="D64" s="6" t="n">
        <v>0.015</v>
      </c>
    </row>
    <row r="65">
      <c r="A65" s="4" t="inlineStr">
        <is>
          <t>NATIXIS INDEX: Bloomberg U.S. Government/Credit Bond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 xml:space="preserve">Bloomberg U.S. Government/Credit Bond Index </t>
        </is>
      </c>
      <c r="C67" s="4" t="inlineStr">
        <is>
          <t xml:space="preserve"> </t>
        </is>
      </c>
      <c r="D67" s="4" t="inlineStr">
        <is>
          <t xml:space="preserve"> </t>
        </is>
      </c>
    </row>
    <row r="68">
      <c r="A68" s="4" t="inlineStr">
        <is>
          <t>Average Annual Return, Percent</t>
        </is>
      </c>
      <c r="B68" s="6" t="n">
        <v>0.0118</v>
      </c>
      <c r="C68" s="4" t="inlineStr">
        <is>
          <t>(0.21%)</t>
        </is>
      </c>
      <c r="D68" s="6" t="n">
        <v>0.015</v>
      </c>
    </row>
    <row r="69">
      <c r="A69" s="4" t="inlineStr">
        <is>
          <t>NATIXIS INDEX: Bloomberg U.S. Government/Credit Bond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 xml:space="preserve">Bloomberg U.S. Government/Credit Bond Index </t>
        </is>
      </c>
      <c r="C71" s="4" t="inlineStr">
        <is>
          <t xml:space="preserve"> </t>
        </is>
      </c>
      <c r="D71" s="4" t="inlineStr">
        <is>
          <t xml:space="preserve"> </t>
        </is>
      </c>
    </row>
    <row r="72">
      <c r="A72" s="4" t="inlineStr">
        <is>
          <t>Average Annual Return, Percent</t>
        </is>
      </c>
      <c r="B72" s="6" t="n">
        <v>0.0118</v>
      </c>
      <c r="C72" s="4" t="inlineStr">
        <is>
          <t>(0.21%)</t>
        </is>
      </c>
      <c r="D72" s="6" t="n">
        <v>0.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Dec. 31, 2024</t>
        </is>
      </c>
    </row>
    <row r="2">
      <c r="A2" s="4" t="inlineStr">
        <is>
          <t>C000018122 | Cash &amp; equivalents</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C000018122 | U.S. Treasury</t>
        </is>
      </c>
      <c r="B5" s="4" t="inlineStr">
        <is>
          <t xml:space="preserve"> </t>
        </is>
      </c>
    </row>
    <row r="6">
      <c r="A6" s="3" t="inlineStr">
        <is>
          <t>Holdings [Line Items]</t>
        </is>
      </c>
      <c r="B6" s="4" t="inlineStr">
        <is>
          <t xml:space="preserve"> </t>
        </is>
      </c>
    </row>
    <row r="7">
      <c r="A7" s="4" t="inlineStr">
        <is>
          <t>Percent of Net Asset Value</t>
        </is>
      </c>
      <c r="B7" s="6" t="n">
        <v>0.159</v>
      </c>
    </row>
    <row r="8">
      <c r="A8" s="4" t="inlineStr">
        <is>
          <t>C000018122 | Not rated</t>
        </is>
      </c>
      <c r="B8" s="4" t="inlineStr">
        <is>
          <t xml:space="preserve"> </t>
        </is>
      </c>
    </row>
    <row r="9">
      <c r="A9" s="3" t="inlineStr">
        <is>
          <t>Holdings [Line Items]</t>
        </is>
      </c>
      <c r="B9" s="4" t="inlineStr">
        <is>
          <t xml:space="preserve"> </t>
        </is>
      </c>
    </row>
    <row r="10">
      <c r="A10" s="4" t="inlineStr">
        <is>
          <t>Percent of Net Asset Value</t>
        </is>
      </c>
      <c r="B10" s="6" t="n">
        <v>0.164</v>
      </c>
    </row>
    <row r="11">
      <c r="A11" s="4" t="inlineStr">
        <is>
          <t>C000018122 | C</t>
        </is>
      </c>
      <c r="B11" s="4" t="inlineStr">
        <is>
          <t xml:space="preserve"> </t>
        </is>
      </c>
    </row>
    <row r="12">
      <c r="A12" s="3" t="inlineStr">
        <is>
          <t>Holdings [Line Items]</t>
        </is>
      </c>
      <c r="B12" s="4" t="inlineStr">
        <is>
          <t xml:space="preserve"> </t>
        </is>
      </c>
    </row>
    <row r="13">
      <c r="A13" s="4" t="inlineStr">
        <is>
          <t>Percent of Net Asset Value</t>
        </is>
      </c>
      <c r="B13" s="6" t="n">
        <v>0.003</v>
      </c>
    </row>
    <row r="14">
      <c r="A14" s="4" t="inlineStr">
        <is>
          <t>C000018122 | CC</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018122 | CCC</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018122 | B</t>
        </is>
      </c>
      <c r="B20" s="4" t="inlineStr">
        <is>
          <t xml:space="preserve"> </t>
        </is>
      </c>
    </row>
    <row r="21">
      <c r="A21" s="3" t="inlineStr">
        <is>
          <t>Holdings [Line Items]</t>
        </is>
      </c>
      <c r="B21" s="4" t="inlineStr">
        <is>
          <t xml:space="preserve"> </t>
        </is>
      </c>
    </row>
    <row r="22">
      <c r="A22" s="4" t="inlineStr">
        <is>
          <t>Percent of Net Asset Value</t>
        </is>
      </c>
      <c r="B22" s="6" t="n">
        <v>0.07199999999999999</v>
      </c>
    </row>
    <row r="23">
      <c r="A23" s="4" t="inlineStr">
        <is>
          <t>C000018122 | BB</t>
        </is>
      </c>
      <c r="B23" s="4" t="inlineStr">
        <is>
          <t xml:space="preserve"> </t>
        </is>
      </c>
    </row>
    <row r="24">
      <c r="A24" s="3" t="inlineStr">
        <is>
          <t>Holdings [Line Items]</t>
        </is>
      </c>
      <c r="B24" s="4" t="inlineStr">
        <is>
          <t xml:space="preserve"> </t>
        </is>
      </c>
    </row>
    <row r="25">
      <c r="A25" s="4" t="inlineStr">
        <is>
          <t>Percent of Net Asset Value</t>
        </is>
      </c>
      <c r="B25" s="6" t="n">
        <v>0.134</v>
      </c>
    </row>
    <row r="26">
      <c r="A26" s="4" t="inlineStr">
        <is>
          <t>C000018122 | BBB</t>
        </is>
      </c>
      <c r="B26" s="4" t="inlineStr">
        <is>
          <t xml:space="preserve"> </t>
        </is>
      </c>
    </row>
    <row r="27">
      <c r="A27" s="3" t="inlineStr">
        <is>
          <t>Holdings [Line Items]</t>
        </is>
      </c>
      <c r="B27" s="4" t="inlineStr">
        <is>
          <t xml:space="preserve"> </t>
        </is>
      </c>
    </row>
    <row r="28">
      <c r="A28" s="4" t="inlineStr">
        <is>
          <t>Percent of Net Asset Value</t>
        </is>
      </c>
      <c r="B28" s="8" t="n">
        <v>0.34</v>
      </c>
    </row>
    <row r="29">
      <c r="A29" s="4" t="inlineStr">
        <is>
          <t>C000018122 | A</t>
        </is>
      </c>
      <c r="B29" s="4" t="inlineStr">
        <is>
          <t xml:space="preserve"> </t>
        </is>
      </c>
    </row>
    <row r="30">
      <c r="A30" s="3" t="inlineStr">
        <is>
          <t>Holdings [Line Items]</t>
        </is>
      </c>
      <c r="B30" s="4" t="inlineStr">
        <is>
          <t xml:space="preserve"> </t>
        </is>
      </c>
    </row>
    <row r="31">
      <c r="A31" s="4" t="inlineStr">
        <is>
          <t>Percent of Net Asset Value</t>
        </is>
      </c>
      <c r="B31" s="8" t="n">
        <v>0.06</v>
      </c>
    </row>
    <row r="32">
      <c r="A32" s="4" t="inlineStr">
        <is>
          <t>C000018122 | AA</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018122 | AAA</t>
        </is>
      </c>
      <c r="B35" s="4" t="inlineStr">
        <is>
          <t xml:space="preserve"> </t>
        </is>
      </c>
    </row>
    <row r="36">
      <c r="A36" s="3" t="inlineStr">
        <is>
          <t>Holdings [Line Items]</t>
        </is>
      </c>
      <c r="B36" s="4" t="inlineStr">
        <is>
          <t xml:space="preserve"> </t>
        </is>
      </c>
    </row>
    <row r="37">
      <c r="A37" s="4" t="inlineStr">
        <is>
          <t>Percent of Net Asset Value</t>
        </is>
      </c>
      <c r="B37" s="6" t="n">
        <v>0.012</v>
      </c>
    </row>
    <row r="38">
      <c r="A38" s="4" t="inlineStr">
        <is>
          <t>C000018122 | Sector Other Net Line</t>
        </is>
      </c>
      <c r="B38" s="4" t="inlineStr">
        <is>
          <t xml:space="preserve"> </t>
        </is>
      </c>
    </row>
    <row r="39">
      <c r="A39" s="3" t="inlineStr">
        <is>
          <t>Holdings [Line Items]</t>
        </is>
      </c>
      <c r="B39" s="4" t="inlineStr">
        <is>
          <t xml:space="preserve"> </t>
        </is>
      </c>
    </row>
    <row r="40">
      <c r="A40" s="4" t="inlineStr">
        <is>
          <t>Percent of Net Asset Value</t>
        </is>
      </c>
      <c r="B40" s="6" t="n">
        <v>0.436</v>
      </c>
    </row>
    <row r="41">
      <c r="A41" s="4" t="inlineStr">
        <is>
          <t>C000018122 | SectorCollateralized Loan Obligations</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018122 | SectorPharmaceuticals</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C000018122 | SectorABS Home Equity</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018122 | SectorFinance Companies</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000018122 | SectorLife Insurance</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C000018122 | SectorSovereigns</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018122 | SectorABS Other</t>
        </is>
      </c>
      <c r="B59" s="4" t="inlineStr">
        <is>
          <t xml:space="preserve"> </t>
        </is>
      </c>
    </row>
    <row r="60">
      <c r="A60" s="3" t="inlineStr">
        <is>
          <t>Holdings [Line Items]</t>
        </is>
      </c>
      <c r="B60" s="4" t="inlineStr">
        <is>
          <t xml:space="preserve"> </t>
        </is>
      </c>
    </row>
    <row r="61">
      <c r="A61" s="4" t="inlineStr">
        <is>
          <t>Percent of Net Asset Value</t>
        </is>
      </c>
      <c r="B61" s="6" t="n">
        <v>0.051</v>
      </c>
    </row>
    <row r="62">
      <c r="A62" s="4" t="inlineStr">
        <is>
          <t>C000018122 | SectorTechnology</t>
        </is>
      </c>
      <c r="B62" s="4" t="inlineStr">
        <is>
          <t xml:space="preserve"> </t>
        </is>
      </c>
    </row>
    <row r="63">
      <c r="A63" s="3" t="inlineStr">
        <is>
          <t>Holdings [Line Items]</t>
        </is>
      </c>
      <c r="B63" s="4" t="inlineStr">
        <is>
          <t xml:space="preserve"> </t>
        </is>
      </c>
    </row>
    <row r="64">
      <c r="A64" s="4" t="inlineStr">
        <is>
          <t>Percent of Net Asset Value</t>
        </is>
      </c>
      <c r="B64" s="6" t="n">
        <v>0.055</v>
      </c>
    </row>
    <row r="65">
      <c r="A65" s="4" t="inlineStr">
        <is>
          <t>C000018122 | SectorCable Satellite</t>
        </is>
      </c>
      <c r="B65" s="4" t="inlineStr">
        <is>
          <t xml:space="preserve"> </t>
        </is>
      </c>
    </row>
    <row r="66">
      <c r="A66" s="3" t="inlineStr">
        <is>
          <t>Holdings [Line Items]</t>
        </is>
      </c>
      <c r="B66" s="4" t="inlineStr">
        <is>
          <t xml:space="preserve"> </t>
        </is>
      </c>
    </row>
    <row r="67">
      <c r="A67" s="4" t="inlineStr">
        <is>
          <t>Percent of Net Asset Value</t>
        </is>
      </c>
      <c r="B67" s="6" t="n">
        <v>0.07099999999999999</v>
      </c>
    </row>
    <row r="68">
      <c r="A68" s="4" t="inlineStr">
        <is>
          <t>C000018122 | SectorTreasuries</t>
        </is>
      </c>
      <c r="B68" s="4" t="inlineStr">
        <is>
          <t xml:space="preserve"> </t>
        </is>
      </c>
    </row>
    <row r="69">
      <c r="A69" s="3" t="inlineStr">
        <is>
          <t>Holdings [Line Items]</t>
        </is>
      </c>
      <c r="B69" s="4" t="inlineStr">
        <is>
          <t xml:space="preserve"> </t>
        </is>
      </c>
    </row>
    <row r="70">
      <c r="A70" s="4" t="inlineStr">
        <is>
          <t>Percent of Net Asset Value</t>
        </is>
      </c>
      <c r="B70" s="6" t="n">
        <v>0.186</v>
      </c>
    </row>
    <row r="71">
      <c r="A71" s="4" t="inlineStr">
        <is>
          <t>C000018123 | Cash &amp; equivalents</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000018123 | U.S. Treasury</t>
        </is>
      </c>
      <c r="B74" s="4" t="inlineStr">
        <is>
          <t xml:space="preserve"> </t>
        </is>
      </c>
    </row>
    <row r="75">
      <c r="A75" s="3" t="inlineStr">
        <is>
          <t>Holdings [Line Items]</t>
        </is>
      </c>
      <c r="B75" s="4" t="inlineStr">
        <is>
          <t xml:space="preserve"> </t>
        </is>
      </c>
    </row>
    <row r="76">
      <c r="A76" s="4" t="inlineStr">
        <is>
          <t>Percent of Net Asset Value</t>
        </is>
      </c>
      <c r="B76" s="6" t="n">
        <v>0.159</v>
      </c>
    </row>
    <row r="77">
      <c r="A77" s="4" t="inlineStr">
        <is>
          <t>C000018123 | Not rated</t>
        </is>
      </c>
      <c r="B77" s="4" t="inlineStr">
        <is>
          <t xml:space="preserve"> </t>
        </is>
      </c>
    </row>
    <row r="78">
      <c r="A78" s="3" t="inlineStr">
        <is>
          <t>Holdings [Line Items]</t>
        </is>
      </c>
      <c r="B78" s="4" t="inlineStr">
        <is>
          <t xml:space="preserve"> </t>
        </is>
      </c>
    </row>
    <row r="79">
      <c r="A79" s="4" t="inlineStr">
        <is>
          <t>Percent of Net Asset Value</t>
        </is>
      </c>
      <c r="B79" s="6" t="n">
        <v>0.164</v>
      </c>
    </row>
    <row r="80">
      <c r="A80" s="4" t="inlineStr">
        <is>
          <t>C000018123 | C</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000018123 | CC</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018123 | CCC</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018123 | B</t>
        </is>
      </c>
      <c r="B89" s="4" t="inlineStr">
        <is>
          <t xml:space="preserve"> </t>
        </is>
      </c>
    </row>
    <row r="90">
      <c r="A90" s="3" t="inlineStr">
        <is>
          <t>Holdings [Line Items]</t>
        </is>
      </c>
      <c r="B90" s="4" t="inlineStr">
        <is>
          <t xml:space="preserve"> </t>
        </is>
      </c>
    </row>
    <row r="91">
      <c r="A91" s="4" t="inlineStr">
        <is>
          <t>Percent of Net Asset Value</t>
        </is>
      </c>
      <c r="B91" s="6" t="n">
        <v>0.07199999999999999</v>
      </c>
    </row>
    <row r="92">
      <c r="A92" s="4" t="inlineStr">
        <is>
          <t>C000018123 | BB</t>
        </is>
      </c>
      <c r="B92" s="4" t="inlineStr">
        <is>
          <t xml:space="preserve"> </t>
        </is>
      </c>
    </row>
    <row r="93">
      <c r="A93" s="3" t="inlineStr">
        <is>
          <t>Holdings [Line Items]</t>
        </is>
      </c>
      <c r="B93" s="4" t="inlineStr">
        <is>
          <t xml:space="preserve"> </t>
        </is>
      </c>
    </row>
    <row r="94">
      <c r="A94" s="4" t="inlineStr">
        <is>
          <t>Percent of Net Asset Value</t>
        </is>
      </c>
      <c r="B94" s="6" t="n">
        <v>0.134</v>
      </c>
    </row>
    <row r="95">
      <c r="A95" s="4" t="inlineStr">
        <is>
          <t>C000018123 | BBB</t>
        </is>
      </c>
      <c r="B95" s="4" t="inlineStr">
        <is>
          <t xml:space="preserve"> </t>
        </is>
      </c>
    </row>
    <row r="96">
      <c r="A96" s="3" t="inlineStr">
        <is>
          <t>Holdings [Line Items]</t>
        </is>
      </c>
      <c r="B96" s="4" t="inlineStr">
        <is>
          <t xml:space="preserve"> </t>
        </is>
      </c>
    </row>
    <row r="97">
      <c r="A97" s="4" t="inlineStr">
        <is>
          <t>Percent of Net Asset Value</t>
        </is>
      </c>
      <c r="B97" s="8" t="n">
        <v>0.34</v>
      </c>
    </row>
    <row r="98">
      <c r="A98" s="4" t="inlineStr">
        <is>
          <t>C000018123 | A</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018123 | AA</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018123 | AAA</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000018123 | Sector Other Net Line</t>
        </is>
      </c>
      <c r="B107" s="4" t="inlineStr">
        <is>
          <t xml:space="preserve"> </t>
        </is>
      </c>
    </row>
    <row r="108">
      <c r="A108" s="3" t="inlineStr">
        <is>
          <t>Holdings [Line Items]</t>
        </is>
      </c>
      <c r="B108" s="4" t="inlineStr">
        <is>
          <t xml:space="preserve"> </t>
        </is>
      </c>
    </row>
    <row r="109">
      <c r="A109" s="4" t="inlineStr">
        <is>
          <t>Percent of Net Asset Value</t>
        </is>
      </c>
      <c r="B109" s="6" t="n">
        <v>0.436</v>
      </c>
    </row>
    <row r="110">
      <c r="A110" s="4" t="inlineStr">
        <is>
          <t>C000018123 | SectorCollateralized Loan Obligations</t>
        </is>
      </c>
      <c r="B110" s="4" t="inlineStr">
        <is>
          <t xml:space="preserve"> </t>
        </is>
      </c>
    </row>
    <row r="111">
      <c r="A111" s="3" t="inlineStr">
        <is>
          <t>Holdings [Line Items]</t>
        </is>
      </c>
      <c r="B111" s="4" t="inlineStr">
        <is>
          <t xml:space="preserve"> </t>
        </is>
      </c>
    </row>
    <row r="112">
      <c r="A112" s="4" t="inlineStr">
        <is>
          <t>Percent of Net Asset Value</t>
        </is>
      </c>
      <c r="B112" s="6" t="n">
        <v>0.033</v>
      </c>
    </row>
    <row r="113">
      <c r="A113" s="4" t="inlineStr">
        <is>
          <t>C000018123 | SectorPharmaceutical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018123 | SectorABS Home Equity</t>
        </is>
      </c>
      <c r="B116" s="4" t="inlineStr">
        <is>
          <t xml:space="preserve"> </t>
        </is>
      </c>
    </row>
    <row r="117">
      <c r="A117" s="3" t="inlineStr">
        <is>
          <t>Holdings [Line Items]</t>
        </is>
      </c>
      <c r="B117" s="4" t="inlineStr">
        <is>
          <t xml:space="preserve"> </t>
        </is>
      </c>
    </row>
    <row r="118">
      <c r="A118" s="4" t="inlineStr">
        <is>
          <t>Percent of Net Asset Value</t>
        </is>
      </c>
      <c r="B118" s="6" t="n">
        <v>0.032</v>
      </c>
    </row>
    <row r="119">
      <c r="A119" s="4" t="inlineStr">
        <is>
          <t>C000018123 | SectorFinance Companies</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018123 | SectorLife Insurance</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000018123 | SectorSovereigns</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C000018123 | SectorABS Other</t>
        </is>
      </c>
      <c r="B128" s="4" t="inlineStr">
        <is>
          <t xml:space="preserve"> </t>
        </is>
      </c>
    </row>
    <row r="129">
      <c r="A129" s="3" t="inlineStr">
        <is>
          <t>Holdings [Line Items]</t>
        </is>
      </c>
      <c r="B129" s="4" t="inlineStr">
        <is>
          <t xml:space="preserve"> </t>
        </is>
      </c>
    </row>
    <row r="130">
      <c r="A130" s="4" t="inlineStr">
        <is>
          <t>Percent of Net Asset Value</t>
        </is>
      </c>
      <c r="B130" s="6" t="n">
        <v>0.051</v>
      </c>
    </row>
    <row r="131">
      <c r="A131" s="4" t="inlineStr">
        <is>
          <t>C000018123 | SectorTechnology</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C000018123 | SectorCable Satellite</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row>
    <row r="137">
      <c r="A137" s="4" t="inlineStr">
        <is>
          <t>C000018123 | SectorTreasuries</t>
        </is>
      </c>
      <c r="B137" s="4" t="inlineStr">
        <is>
          <t xml:space="preserve"> </t>
        </is>
      </c>
    </row>
    <row r="138">
      <c r="A138" s="3" t="inlineStr">
        <is>
          <t>Holdings [Line Items]</t>
        </is>
      </c>
      <c r="B138" s="4" t="inlineStr">
        <is>
          <t xml:space="preserve"> </t>
        </is>
      </c>
    </row>
    <row r="139">
      <c r="A139" s="4" t="inlineStr">
        <is>
          <t>Percent of Net Asset Value</t>
        </is>
      </c>
      <c r="B139" s="6" t="n">
        <v>0.186</v>
      </c>
    </row>
    <row r="140">
      <c r="A140" s="4" t="inlineStr">
        <is>
          <t>C000018124 | Cash &amp; equivalents</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018124 | U.S. Treasury</t>
        </is>
      </c>
      <c r="B143" s="4" t="inlineStr">
        <is>
          <t xml:space="preserve"> </t>
        </is>
      </c>
    </row>
    <row r="144">
      <c r="A144" s="3" t="inlineStr">
        <is>
          <t>Holdings [Line Items]</t>
        </is>
      </c>
      <c r="B144" s="4" t="inlineStr">
        <is>
          <t xml:space="preserve"> </t>
        </is>
      </c>
    </row>
    <row r="145">
      <c r="A145" s="4" t="inlineStr">
        <is>
          <t>Percent of Net Asset Value</t>
        </is>
      </c>
      <c r="B145" s="6" t="n">
        <v>0.159</v>
      </c>
    </row>
    <row r="146">
      <c r="A146" s="4" t="inlineStr">
        <is>
          <t>C000018124 | Not rated</t>
        </is>
      </c>
      <c r="B146" s="4" t="inlineStr">
        <is>
          <t xml:space="preserve"> </t>
        </is>
      </c>
    </row>
    <row r="147">
      <c r="A147" s="3" t="inlineStr">
        <is>
          <t>Holdings [Line Items]</t>
        </is>
      </c>
      <c r="B147" s="4" t="inlineStr">
        <is>
          <t xml:space="preserve"> </t>
        </is>
      </c>
    </row>
    <row r="148">
      <c r="A148" s="4" t="inlineStr">
        <is>
          <t>Percent of Net Asset Value</t>
        </is>
      </c>
      <c r="B148" s="6" t="n">
        <v>0.164</v>
      </c>
    </row>
    <row r="149">
      <c r="A149" s="4" t="inlineStr">
        <is>
          <t>C000018124 | C</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018124 | CC</t>
        </is>
      </c>
      <c r="B152" s="4" t="inlineStr">
        <is>
          <t xml:space="preserve"> </t>
        </is>
      </c>
    </row>
    <row r="153">
      <c r="A153" s="3" t="inlineStr">
        <is>
          <t>Holdings [Line Items]</t>
        </is>
      </c>
      <c r="B153" s="4" t="inlineStr">
        <is>
          <t xml:space="preserve"> </t>
        </is>
      </c>
    </row>
    <row r="154">
      <c r="A154" s="4" t="inlineStr">
        <is>
          <t>Percent of Net Asset Value</t>
        </is>
      </c>
      <c r="B154" s="6" t="n">
        <v>0.008</v>
      </c>
    </row>
    <row r="155">
      <c r="A155" s="4" t="inlineStr">
        <is>
          <t>C000018124 | CCC</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018124 | B</t>
        </is>
      </c>
      <c r="B158" s="4" t="inlineStr">
        <is>
          <t xml:space="preserve"> </t>
        </is>
      </c>
    </row>
    <row r="159">
      <c r="A159" s="3" t="inlineStr">
        <is>
          <t>Holdings [Line Items]</t>
        </is>
      </c>
      <c r="B159" s="4" t="inlineStr">
        <is>
          <t xml:space="preserve"> </t>
        </is>
      </c>
    </row>
    <row r="160">
      <c r="A160" s="4" t="inlineStr">
        <is>
          <t>Percent of Net Asset Value</t>
        </is>
      </c>
      <c r="B160" s="6" t="n">
        <v>0.07199999999999999</v>
      </c>
    </row>
    <row r="161">
      <c r="A161" s="4" t="inlineStr">
        <is>
          <t>C000018124 | BB</t>
        </is>
      </c>
      <c r="B161" s="4" t="inlineStr">
        <is>
          <t xml:space="preserve"> </t>
        </is>
      </c>
    </row>
    <row r="162">
      <c r="A162" s="3" t="inlineStr">
        <is>
          <t>Holdings [Line Items]</t>
        </is>
      </c>
      <c r="B162" s="4" t="inlineStr">
        <is>
          <t xml:space="preserve"> </t>
        </is>
      </c>
    </row>
    <row r="163">
      <c r="A163" s="4" t="inlineStr">
        <is>
          <t>Percent of Net Asset Value</t>
        </is>
      </c>
      <c r="B163" s="6" t="n">
        <v>0.134</v>
      </c>
    </row>
    <row r="164">
      <c r="A164" s="4" t="inlineStr">
        <is>
          <t>C000018124 | BBB</t>
        </is>
      </c>
      <c r="B164" s="4" t="inlineStr">
        <is>
          <t xml:space="preserve"> </t>
        </is>
      </c>
    </row>
    <row r="165">
      <c r="A165" s="3" t="inlineStr">
        <is>
          <t>Holdings [Line Items]</t>
        </is>
      </c>
      <c r="B165" s="4" t="inlineStr">
        <is>
          <t xml:space="preserve"> </t>
        </is>
      </c>
    </row>
    <row r="166">
      <c r="A166" s="4" t="inlineStr">
        <is>
          <t>Percent of Net Asset Value</t>
        </is>
      </c>
      <c r="B166" s="8" t="n">
        <v>0.34</v>
      </c>
    </row>
    <row r="167">
      <c r="A167" s="4" t="inlineStr">
        <is>
          <t>C000018124 | A</t>
        </is>
      </c>
      <c r="B167" s="4" t="inlineStr">
        <is>
          <t xml:space="preserve"> </t>
        </is>
      </c>
    </row>
    <row r="168">
      <c r="A168" s="3" t="inlineStr">
        <is>
          <t>Holdings [Line Items]</t>
        </is>
      </c>
      <c r="B168" s="4" t="inlineStr">
        <is>
          <t xml:space="preserve"> </t>
        </is>
      </c>
    </row>
    <row r="169">
      <c r="A169" s="4" t="inlineStr">
        <is>
          <t>Percent of Net Asset Value</t>
        </is>
      </c>
      <c r="B169" s="8" t="n">
        <v>0.06</v>
      </c>
    </row>
    <row r="170">
      <c r="A170" s="4" t="inlineStr">
        <is>
          <t>C000018124 | AA</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C000018124 | AAA</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C000018124 | Sector Other Net Line</t>
        </is>
      </c>
      <c r="B176" s="4" t="inlineStr">
        <is>
          <t xml:space="preserve"> </t>
        </is>
      </c>
    </row>
    <row r="177">
      <c r="A177" s="3" t="inlineStr">
        <is>
          <t>Holdings [Line Items]</t>
        </is>
      </c>
      <c r="B177" s="4" t="inlineStr">
        <is>
          <t xml:space="preserve"> </t>
        </is>
      </c>
    </row>
    <row r="178">
      <c r="A178" s="4" t="inlineStr">
        <is>
          <t>Percent of Net Asset Value</t>
        </is>
      </c>
      <c r="B178" s="6" t="n">
        <v>0.436</v>
      </c>
    </row>
    <row r="179">
      <c r="A179" s="4" t="inlineStr">
        <is>
          <t>C000018124 | SectorCollateralized Loan Obligations</t>
        </is>
      </c>
      <c r="B179" s="4" t="inlineStr">
        <is>
          <t xml:space="preserve"> </t>
        </is>
      </c>
    </row>
    <row r="180">
      <c r="A180" s="3" t="inlineStr">
        <is>
          <t>Holdings [Line Items]</t>
        </is>
      </c>
      <c r="B180" s="4" t="inlineStr">
        <is>
          <t xml:space="preserve"> </t>
        </is>
      </c>
    </row>
    <row r="181">
      <c r="A181" s="4" t="inlineStr">
        <is>
          <t>Percent of Net Asset Value</t>
        </is>
      </c>
      <c r="B181" s="6" t="n">
        <v>0.033</v>
      </c>
    </row>
    <row r="182">
      <c r="A182" s="4" t="inlineStr">
        <is>
          <t>C000018124 | SectorPharmaceuticals</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018124 | SectorABS Home Equity</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000018124 | SectorFinance Companies</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C000018124 | SectorLife Insurance</t>
        </is>
      </c>
      <c r="B191" s="4" t="inlineStr">
        <is>
          <t xml:space="preserve"> </t>
        </is>
      </c>
    </row>
    <row r="192">
      <c r="A192" s="3" t="inlineStr">
        <is>
          <t>Holdings [Line Items]</t>
        </is>
      </c>
      <c r="B192" s="4" t="inlineStr">
        <is>
          <t xml:space="preserve"> </t>
        </is>
      </c>
    </row>
    <row r="193">
      <c r="A193" s="4" t="inlineStr">
        <is>
          <t>Percent of Net Asset Value</t>
        </is>
      </c>
      <c r="B193" s="6" t="n">
        <v>0.033</v>
      </c>
    </row>
    <row r="194">
      <c r="A194" s="4" t="inlineStr">
        <is>
          <t>C000018124 | SectorSovereigns</t>
        </is>
      </c>
      <c r="B194" s="4" t="inlineStr">
        <is>
          <t xml:space="preserve"> </t>
        </is>
      </c>
    </row>
    <row r="195">
      <c r="A195" s="3" t="inlineStr">
        <is>
          <t>Holdings [Line Items]</t>
        </is>
      </c>
      <c r="B195" s="4" t="inlineStr">
        <is>
          <t xml:space="preserve"> </t>
        </is>
      </c>
    </row>
    <row r="196">
      <c r="A196" s="4" t="inlineStr">
        <is>
          <t>Percent of Net Asset Value</t>
        </is>
      </c>
      <c r="B196" s="6" t="n">
        <v>0.041</v>
      </c>
    </row>
    <row r="197">
      <c r="A197" s="4" t="inlineStr">
        <is>
          <t>C000018124 | SectorABS Other</t>
        </is>
      </c>
      <c r="B197" s="4" t="inlineStr">
        <is>
          <t xml:space="preserve"> </t>
        </is>
      </c>
    </row>
    <row r="198">
      <c r="A198" s="3" t="inlineStr">
        <is>
          <t>Holdings [Line Items]</t>
        </is>
      </c>
      <c r="B198" s="4" t="inlineStr">
        <is>
          <t xml:space="preserve"> </t>
        </is>
      </c>
    </row>
    <row r="199">
      <c r="A199" s="4" t="inlineStr">
        <is>
          <t>Percent of Net Asset Value</t>
        </is>
      </c>
      <c r="B199" s="6" t="n">
        <v>0.051</v>
      </c>
    </row>
    <row r="200">
      <c r="A200" s="4" t="inlineStr">
        <is>
          <t>C000018124 | SectorTechnology</t>
        </is>
      </c>
      <c r="B200" s="4" t="inlineStr">
        <is>
          <t xml:space="preserve"> </t>
        </is>
      </c>
    </row>
    <row r="201">
      <c r="A201" s="3" t="inlineStr">
        <is>
          <t>Holdings [Line Items]</t>
        </is>
      </c>
      <c r="B201" s="4" t="inlineStr">
        <is>
          <t xml:space="preserve"> </t>
        </is>
      </c>
    </row>
    <row r="202">
      <c r="A202" s="4" t="inlineStr">
        <is>
          <t>Percent of Net Asset Value</t>
        </is>
      </c>
      <c r="B202" s="6" t="n">
        <v>0.055</v>
      </c>
    </row>
    <row r="203">
      <c r="A203" s="4" t="inlineStr">
        <is>
          <t>C000018124 | SectorCable Satellite</t>
        </is>
      </c>
      <c r="B203" s="4" t="inlineStr">
        <is>
          <t xml:space="preserve"> </t>
        </is>
      </c>
    </row>
    <row r="204">
      <c r="A204" s="3" t="inlineStr">
        <is>
          <t>Holdings [Line Items]</t>
        </is>
      </c>
      <c r="B204" s="4" t="inlineStr">
        <is>
          <t xml:space="preserve"> </t>
        </is>
      </c>
    </row>
    <row r="205">
      <c r="A205" s="4" t="inlineStr">
        <is>
          <t>Percent of Net Asset Value</t>
        </is>
      </c>
      <c r="B205" s="6" t="n">
        <v>0.07099999999999999</v>
      </c>
    </row>
    <row r="206">
      <c r="A206" s="4" t="inlineStr">
        <is>
          <t>C000018124 | SectorTreasuries</t>
        </is>
      </c>
      <c r="B206" s="4" t="inlineStr">
        <is>
          <t xml:space="preserve"> </t>
        </is>
      </c>
    </row>
    <row r="207">
      <c r="A207" s="3" t="inlineStr">
        <is>
          <t>Holdings [Line Items]</t>
        </is>
      </c>
      <c r="B207" s="4" t="inlineStr">
        <is>
          <t xml:space="preserve"> </t>
        </is>
      </c>
    </row>
    <row r="208">
      <c r="A208" s="4" t="inlineStr">
        <is>
          <t>Percent of Net Asset Value</t>
        </is>
      </c>
      <c r="B208" s="6" t="n">
        <v>0.186</v>
      </c>
    </row>
    <row r="209">
      <c r="A209" s="4" t="inlineStr">
        <is>
          <t>C000125493 | Cash &amp; equivalents</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000125493 | U.S. Treasury</t>
        </is>
      </c>
      <c r="B212" s="4" t="inlineStr">
        <is>
          <t xml:space="preserve"> </t>
        </is>
      </c>
    </row>
    <row r="213">
      <c r="A213" s="3" t="inlineStr">
        <is>
          <t>Holdings [Line Items]</t>
        </is>
      </c>
      <c r="B213" s="4" t="inlineStr">
        <is>
          <t xml:space="preserve"> </t>
        </is>
      </c>
    </row>
    <row r="214">
      <c r="A214" s="4" t="inlineStr">
        <is>
          <t>Percent of Net Asset Value</t>
        </is>
      </c>
      <c r="B214" s="6" t="n">
        <v>0.159</v>
      </c>
    </row>
    <row r="215">
      <c r="A215" s="4" t="inlineStr">
        <is>
          <t>C000125493 | Not rated</t>
        </is>
      </c>
      <c r="B215" s="4" t="inlineStr">
        <is>
          <t xml:space="preserve"> </t>
        </is>
      </c>
    </row>
    <row r="216">
      <c r="A216" s="3" t="inlineStr">
        <is>
          <t>Holdings [Line Items]</t>
        </is>
      </c>
      <c r="B216" s="4" t="inlineStr">
        <is>
          <t xml:space="preserve"> </t>
        </is>
      </c>
    </row>
    <row r="217">
      <c r="A217" s="4" t="inlineStr">
        <is>
          <t>Percent of Net Asset Value</t>
        </is>
      </c>
      <c r="B217" s="6" t="n">
        <v>0.164</v>
      </c>
    </row>
    <row r="218">
      <c r="A218" s="4" t="inlineStr">
        <is>
          <t>C000125493 | C</t>
        </is>
      </c>
      <c r="B218" s="4" t="inlineStr">
        <is>
          <t xml:space="preserve"> </t>
        </is>
      </c>
    </row>
    <row r="219">
      <c r="A219" s="3" t="inlineStr">
        <is>
          <t>Holdings [Line Items]</t>
        </is>
      </c>
      <c r="B219" s="4" t="inlineStr">
        <is>
          <t xml:space="preserve"> </t>
        </is>
      </c>
    </row>
    <row r="220">
      <c r="A220" s="4" t="inlineStr">
        <is>
          <t>Percent of Net Asset Value</t>
        </is>
      </c>
      <c r="B220" s="6" t="n">
        <v>0.003</v>
      </c>
    </row>
    <row r="221">
      <c r="A221" s="4" t="inlineStr">
        <is>
          <t>C000125493 | CC</t>
        </is>
      </c>
      <c r="B221" s="4" t="inlineStr">
        <is>
          <t xml:space="preserve"> </t>
        </is>
      </c>
    </row>
    <row r="222">
      <c r="A222" s="3" t="inlineStr">
        <is>
          <t>Holdings [Line Items]</t>
        </is>
      </c>
      <c r="B222" s="4" t="inlineStr">
        <is>
          <t xml:space="preserve"> </t>
        </is>
      </c>
    </row>
    <row r="223">
      <c r="A223" s="4" t="inlineStr">
        <is>
          <t>Percent of Net Asset Value</t>
        </is>
      </c>
      <c r="B223" s="6" t="n">
        <v>0.008</v>
      </c>
    </row>
    <row r="224">
      <c r="A224" s="4" t="inlineStr">
        <is>
          <t>C000125493 | CCC</t>
        </is>
      </c>
      <c r="B224" s="4" t="inlineStr">
        <is>
          <t xml:space="preserve"> </t>
        </is>
      </c>
    </row>
    <row r="225">
      <c r="A225" s="3" t="inlineStr">
        <is>
          <t>Holdings [Line Items]</t>
        </is>
      </c>
      <c r="B225" s="4" t="inlineStr">
        <is>
          <t xml:space="preserve"> </t>
        </is>
      </c>
    </row>
    <row r="226">
      <c r="A226" s="4" t="inlineStr">
        <is>
          <t>Percent of Net Asset Value</t>
        </is>
      </c>
      <c r="B226" s="6" t="n">
        <v>0.015</v>
      </c>
    </row>
    <row r="227">
      <c r="A227" s="4" t="inlineStr">
        <is>
          <t>C000125493 | B</t>
        </is>
      </c>
      <c r="B227" s="4" t="inlineStr">
        <is>
          <t xml:space="preserve"> </t>
        </is>
      </c>
    </row>
    <row r="228">
      <c r="A228" s="3" t="inlineStr">
        <is>
          <t>Holdings [Line Items]</t>
        </is>
      </c>
      <c r="B228" s="4" t="inlineStr">
        <is>
          <t xml:space="preserve"> </t>
        </is>
      </c>
    </row>
    <row r="229">
      <c r="A229" s="4" t="inlineStr">
        <is>
          <t>Percent of Net Asset Value</t>
        </is>
      </c>
      <c r="B229" s="6" t="n">
        <v>0.07199999999999999</v>
      </c>
    </row>
    <row r="230">
      <c r="A230" s="4" t="inlineStr">
        <is>
          <t>C000125493 | BB</t>
        </is>
      </c>
      <c r="B230" s="4" t="inlineStr">
        <is>
          <t xml:space="preserve"> </t>
        </is>
      </c>
    </row>
    <row r="231">
      <c r="A231" s="3" t="inlineStr">
        <is>
          <t>Holdings [Line Items]</t>
        </is>
      </c>
      <c r="B231" s="4" t="inlineStr">
        <is>
          <t xml:space="preserve"> </t>
        </is>
      </c>
    </row>
    <row r="232">
      <c r="A232" s="4" t="inlineStr">
        <is>
          <t>Percent of Net Asset Value</t>
        </is>
      </c>
      <c r="B232" s="6" t="n">
        <v>0.134</v>
      </c>
    </row>
    <row r="233">
      <c r="A233" s="4" t="inlineStr">
        <is>
          <t>C000125493 | BBB</t>
        </is>
      </c>
      <c r="B233" s="4" t="inlineStr">
        <is>
          <t xml:space="preserve"> </t>
        </is>
      </c>
    </row>
    <row r="234">
      <c r="A234" s="3" t="inlineStr">
        <is>
          <t>Holdings [Line Items]</t>
        </is>
      </c>
      <c r="B234" s="4" t="inlineStr">
        <is>
          <t xml:space="preserve"> </t>
        </is>
      </c>
    </row>
    <row r="235">
      <c r="A235" s="4" t="inlineStr">
        <is>
          <t>Percent of Net Asset Value</t>
        </is>
      </c>
      <c r="B235" s="8" t="n">
        <v>0.34</v>
      </c>
    </row>
    <row r="236">
      <c r="A236" s="4" t="inlineStr">
        <is>
          <t>C000125493 | A</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C000125493 | AA</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125493 | AAA</t>
        </is>
      </c>
      <c r="B242" s="4" t="inlineStr">
        <is>
          <t xml:space="preserve"> </t>
        </is>
      </c>
    </row>
    <row r="243">
      <c r="A243" s="3" t="inlineStr">
        <is>
          <t>Holdings [Line Items]</t>
        </is>
      </c>
      <c r="B243" s="4" t="inlineStr">
        <is>
          <t xml:space="preserve"> </t>
        </is>
      </c>
    </row>
    <row r="244">
      <c r="A244" s="4" t="inlineStr">
        <is>
          <t>Percent of Net Asset Value</t>
        </is>
      </c>
      <c r="B244" s="6" t="n">
        <v>0.012</v>
      </c>
    </row>
    <row r="245">
      <c r="A245" s="4" t="inlineStr">
        <is>
          <t>C000125493 | Sector Other Net Line</t>
        </is>
      </c>
      <c r="B245" s="4" t="inlineStr">
        <is>
          <t xml:space="preserve"> </t>
        </is>
      </c>
    </row>
    <row r="246">
      <c r="A246" s="3" t="inlineStr">
        <is>
          <t>Holdings [Line Items]</t>
        </is>
      </c>
      <c r="B246" s="4" t="inlineStr">
        <is>
          <t xml:space="preserve"> </t>
        </is>
      </c>
    </row>
    <row r="247">
      <c r="A247" s="4" t="inlineStr">
        <is>
          <t>Percent of Net Asset Value</t>
        </is>
      </c>
      <c r="B247" s="6" t="n">
        <v>0.436</v>
      </c>
    </row>
    <row r="248">
      <c r="A248" s="4" t="inlineStr">
        <is>
          <t>C000125493 | SectorCollateralized Loan Obligations</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C000125493 | SectorPharmaceuticals</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125493 | SectorABS Home Equity</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125493 | SectorFinance Companies</t>
        </is>
      </c>
      <c r="B257" s="4" t="inlineStr">
        <is>
          <t xml:space="preserve"> </t>
        </is>
      </c>
    </row>
    <row r="258">
      <c r="A258" s="3" t="inlineStr">
        <is>
          <t>Holdings [Line Items]</t>
        </is>
      </c>
      <c r="B258" s="4" t="inlineStr">
        <is>
          <t xml:space="preserve"> </t>
        </is>
      </c>
    </row>
    <row r="259">
      <c r="A259" s="4" t="inlineStr">
        <is>
          <t>Percent of Net Asset Value</t>
        </is>
      </c>
      <c r="B259" s="6" t="n">
        <v>0.032</v>
      </c>
    </row>
    <row r="260">
      <c r="A260" s="4" t="inlineStr">
        <is>
          <t>C000125493 | SectorLife Insurance</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C000125493 | SectorSovereigns</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C000125493 | SectorABS Other</t>
        </is>
      </c>
      <c r="B266" s="4" t="inlineStr">
        <is>
          <t xml:space="preserve"> </t>
        </is>
      </c>
    </row>
    <row r="267">
      <c r="A267" s="3" t="inlineStr">
        <is>
          <t>Holdings [Line Items]</t>
        </is>
      </c>
      <c r="B267" s="4" t="inlineStr">
        <is>
          <t xml:space="preserve"> </t>
        </is>
      </c>
    </row>
    <row r="268">
      <c r="A268" s="4" t="inlineStr">
        <is>
          <t>Percent of Net Asset Value</t>
        </is>
      </c>
      <c r="B268" s="6" t="n">
        <v>0.051</v>
      </c>
    </row>
    <row r="269">
      <c r="A269" s="4" t="inlineStr">
        <is>
          <t>C000125493 | SectorTechnology</t>
        </is>
      </c>
      <c r="B269" s="4" t="inlineStr">
        <is>
          <t xml:space="preserve"> </t>
        </is>
      </c>
    </row>
    <row r="270">
      <c r="A270" s="3" t="inlineStr">
        <is>
          <t>Holdings [Line Items]</t>
        </is>
      </c>
      <c r="B270" s="4" t="inlineStr">
        <is>
          <t xml:space="preserve"> </t>
        </is>
      </c>
    </row>
    <row r="271">
      <c r="A271" s="4" t="inlineStr">
        <is>
          <t>Percent of Net Asset Value</t>
        </is>
      </c>
      <c r="B271" s="6" t="n">
        <v>0.055</v>
      </c>
    </row>
    <row r="272">
      <c r="A272" s="4" t="inlineStr">
        <is>
          <t>C000125493 | SectorCable Satellite</t>
        </is>
      </c>
      <c r="B272" s="4" t="inlineStr">
        <is>
          <t xml:space="preserve"> </t>
        </is>
      </c>
    </row>
    <row r="273">
      <c r="A273" s="3" t="inlineStr">
        <is>
          <t>Holdings [Line Items]</t>
        </is>
      </c>
      <c r="B273" s="4" t="inlineStr">
        <is>
          <t xml:space="preserve"> </t>
        </is>
      </c>
    </row>
    <row r="274">
      <c r="A274" s="4" t="inlineStr">
        <is>
          <t>Percent of Net Asset Value</t>
        </is>
      </c>
      <c r="B274" s="6" t="n">
        <v>0.07099999999999999</v>
      </c>
    </row>
    <row r="275">
      <c r="A275" s="4" t="inlineStr">
        <is>
          <t>C000125493 | SectorTreasuries</t>
        </is>
      </c>
      <c r="B275" s="4" t="inlineStr">
        <is>
          <t xml:space="preserve"> </t>
        </is>
      </c>
    </row>
    <row r="276">
      <c r="A276" s="3" t="inlineStr">
        <is>
          <t>Holdings [Line Items]</t>
        </is>
      </c>
      <c r="B276" s="4" t="inlineStr">
        <is>
          <t xml:space="preserve"> </t>
        </is>
      </c>
    </row>
    <row r="277">
      <c r="A277" s="4" t="inlineStr">
        <is>
          <t>Percent of Net Asset Value</t>
        </is>
      </c>
      <c r="B277" s="6" t="n">
        <v>0.186</v>
      </c>
    </row>
    <row r="278">
      <c r="A278" s="4" t="inlineStr">
        <is>
          <t>C000018133 | Cash &amp; equivalents</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018133 | U.S. Treasury</t>
        </is>
      </c>
      <c r="B281" s="4" t="inlineStr">
        <is>
          <t xml:space="preserve"> </t>
        </is>
      </c>
    </row>
    <row r="282">
      <c r="A282" s="3" t="inlineStr">
        <is>
          <t>Holdings [Line Items]</t>
        </is>
      </c>
      <c r="B282" s="4" t="inlineStr">
        <is>
          <t xml:space="preserve"> </t>
        </is>
      </c>
    </row>
    <row r="283">
      <c r="A283" s="4" t="inlineStr">
        <is>
          <t>Percent of Net Asset Value</t>
        </is>
      </c>
      <c r="B283" s="6" t="n">
        <v>0.184</v>
      </c>
    </row>
    <row r="284">
      <c r="A284" s="4" t="inlineStr">
        <is>
          <t>C000018133 | Not rated</t>
        </is>
      </c>
      <c r="B284" s="4" t="inlineStr">
        <is>
          <t xml:space="preserve"> </t>
        </is>
      </c>
    </row>
    <row r="285">
      <c r="A285" s="3" t="inlineStr">
        <is>
          <t>Holdings [Line Items]</t>
        </is>
      </c>
      <c r="B285" s="4" t="inlineStr">
        <is>
          <t xml:space="preserve"> </t>
        </is>
      </c>
    </row>
    <row r="286">
      <c r="A286" s="4" t="inlineStr">
        <is>
          <t>Percent of Net Asset Value</t>
        </is>
      </c>
      <c r="B286" s="6" t="n">
        <v>0.165</v>
      </c>
    </row>
    <row r="287">
      <c r="A287" s="4" t="inlineStr">
        <is>
          <t>C000018133 | CC</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C000018133 | CCC</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C000018133 | B</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000018133 | BB</t>
        </is>
      </c>
      <c r="B296" s="4" t="inlineStr">
        <is>
          <t xml:space="preserve"> </t>
        </is>
      </c>
    </row>
    <row r="297">
      <c r="A297" s="3" t="inlineStr">
        <is>
          <t>Holdings [Line Items]</t>
        </is>
      </c>
      <c r="B297" s="4" t="inlineStr">
        <is>
          <t xml:space="preserve"> </t>
        </is>
      </c>
    </row>
    <row r="298">
      <c r="A298" s="4" t="inlineStr">
        <is>
          <t>Percent of Net Asset Value</t>
        </is>
      </c>
      <c r="B298" s="6" t="n">
        <v>0.075</v>
      </c>
    </row>
    <row r="299">
      <c r="A299" s="4" t="inlineStr">
        <is>
          <t>C000018133 | BBB</t>
        </is>
      </c>
      <c r="B299" s="4" t="inlineStr">
        <is>
          <t xml:space="preserve"> </t>
        </is>
      </c>
    </row>
    <row r="300">
      <c r="A300" s="3" t="inlineStr">
        <is>
          <t>Holdings [Line Items]</t>
        </is>
      </c>
      <c r="B300" s="4" t="inlineStr">
        <is>
          <t xml:space="preserve"> </t>
        </is>
      </c>
    </row>
    <row r="301">
      <c r="A301" s="4" t="inlineStr">
        <is>
          <t>Percent of Net Asset Value</t>
        </is>
      </c>
      <c r="B301" s="6" t="n">
        <v>0.407</v>
      </c>
    </row>
    <row r="302">
      <c r="A302" s="4" t="inlineStr">
        <is>
          <t>C000018133 | A</t>
        </is>
      </c>
      <c r="B302" s="4" t="inlineStr">
        <is>
          <t xml:space="preserve"> </t>
        </is>
      </c>
    </row>
    <row r="303">
      <c r="A303" s="3" t="inlineStr">
        <is>
          <t>Holdings [Line Items]</t>
        </is>
      </c>
      <c r="B303" s="4" t="inlineStr">
        <is>
          <t xml:space="preserve"> </t>
        </is>
      </c>
    </row>
    <row r="304">
      <c r="A304" s="4" t="inlineStr">
        <is>
          <t>Percent of Net Asset Value</t>
        </is>
      </c>
      <c r="B304" s="6" t="n">
        <v>0.077</v>
      </c>
    </row>
    <row r="305">
      <c r="A305" s="4" t="inlineStr">
        <is>
          <t>C000018133 | AA</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C000018133 | AAA</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000018133 | Sector Other Net Line</t>
        </is>
      </c>
      <c r="B311" s="4" t="inlineStr">
        <is>
          <t xml:space="preserve"> </t>
        </is>
      </c>
    </row>
    <row r="312">
      <c r="A312" s="3" t="inlineStr">
        <is>
          <t>Holdings [Line Items]</t>
        </is>
      </c>
      <c r="B312" s="4" t="inlineStr">
        <is>
          <t xml:space="preserve"> </t>
        </is>
      </c>
    </row>
    <row r="313">
      <c r="A313" s="4" t="inlineStr">
        <is>
          <t>Percent of Net Asset Value</t>
        </is>
      </c>
      <c r="B313" s="8" t="n">
        <v>0.41</v>
      </c>
    </row>
    <row r="314">
      <c r="A314" s="4" t="inlineStr">
        <is>
          <t>C000018133 | SectorCollateralized Loan Obligations</t>
        </is>
      </c>
      <c r="B314" s="4" t="inlineStr">
        <is>
          <t xml:space="preserve"> </t>
        </is>
      </c>
    </row>
    <row r="315">
      <c r="A315" s="3" t="inlineStr">
        <is>
          <t>Holdings [Line Items]</t>
        </is>
      </c>
      <c r="B315" s="4" t="inlineStr">
        <is>
          <t xml:space="preserve"> </t>
        </is>
      </c>
    </row>
    <row r="316">
      <c r="A316" s="4" t="inlineStr">
        <is>
          <t>Percent of Net Asset Value</t>
        </is>
      </c>
      <c r="B316" s="6" t="n">
        <v>0.038</v>
      </c>
    </row>
    <row r="317">
      <c r="A317" s="4" t="inlineStr">
        <is>
          <t>C000018133 | SectorABS Home Equity</t>
        </is>
      </c>
      <c r="B317" s="4" t="inlineStr">
        <is>
          <t xml:space="preserve"> </t>
        </is>
      </c>
    </row>
    <row r="318">
      <c r="A318" s="3" t="inlineStr">
        <is>
          <t>Holdings [Line Items]</t>
        </is>
      </c>
      <c r="B318" s="4" t="inlineStr">
        <is>
          <t xml:space="preserve"> </t>
        </is>
      </c>
    </row>
    <row r="319">
      <c r="A319" s="4" t="inlineStr">
        <is>
          <t>Percent of Net Asset Value</t>
        </is>
      </c>
      <c r="B319" s="8" t="n">
        <v>0.04</v>
      </c>
    </row>
    <row r="320">
      <c r="A320" s="4" t="inlineStr">
        <is>
          <t>C000018133 | SectorSovereigns</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C000018133 | SectorABS Other</t>
        </is>
      </c>
      <c r="B323" s="4" t="inlineStr">
        <is>
          <t xml:space="preserve"> </t>
        </is>
      </c>
    </row>
    <row r="324">
      <c r="A324" s="3" t="inlineStr">
        <is>
          <t>Holdings [Line Items]</t>
        </is>
      </c>
      <c r="B324" s="4" t="inlineStr">
        <is>
          <t xml:space="preserve"> </t>
        </is>
      </c>
    </row>
    <row r="325">
      <c r="A325" s="4" t="inlineStr">
        <is>
          <t>Percent of Net Asset Value</t>
        </is>
      </c>
      <c r="B325" s="6" t="n">
        <v>0.057</v>
      </c>
    </row>
    <row r="326">
      <c r="A326" s="4" t="inlineStr">
        <is>
          <t>C000018133 | SectorTechnology</t>
        </is>
      </c>
      <c r="B326" s="4" t="inlineStr">
        <is>
          <t xml:space="preserve"> </t>
        </is>
      </c>
    </row>
    <row r="327">
      <c r="A327" s="3" t="inlineStr">
        <is>
          <t>Holdings [Line Items]</t>
        </is>
      </c>
      <c r="B327" s="4" t="inlineStr">
        <is>
          <t xml:space="preserve"> </t>
        </is>
      </c>
    </row>
    <row r="328">
      <c r="A328" s="4" t="inlineStr">
        <is>
          <t>Percent of Net Asset Value</t>
        </is>
      </c>
      <c r="B328" s="6" t="n">
        <v>0.067</v>
      </c>
    </row>
    <row r="329">
      <c r="A329" s="4" t="inlineStr">
        <is>
          <t>C000018133 | SectorTreasuries</t>
        </is>
      </c>
      <c r="B329" s="4" t="inlineStr">
        <is>
          <t xml:space="preserve"> </t>
        </is>
      </c>
    </row>
    <row r="330">
      <c r="A330" s="3" t="inlineStr">
        <is>
          <t>Holdings [Line Items]</t>
        </is>
      </c>
      <c r="B330" s="4" t="inlineStr">
        <is>
          <t xml:space="preserve"> </t>
        </is>
      </c>
    </row>
    <row r="331">
      <c r="A331" s="4" t="inlineStr">
        <is>
          <t>Percent of Net Asset Value</t>
        </is>
      </c>
      <c r="B331" s="6" t="n">
        <v>0.201</v>
      </c>
    </row>
    <row r="332">
      <c r="A332" s="4" t="inlineStr">
        <is>
          <t>C000018133 | SectorMidstream</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000018133 | SectorAerospace &amp; Defense</t>
        </is>
      </c>
      <c r="B335" s="4" t="inlineStr">
        <is>
          <t xml:space="preserve"> </t>
        </is>
      </c>
    </row>
    <row r="336">
      <c r="A336" s="3" t="inlineStr">
        <is>
          <t>Holdings [Line Items]</t>
        </is>
      </c>
      <c r="B336" s="4" t="inlineStr">
        <is>
          <t xml:space="preserve"> </t>
        </is>
      </c>
    </row>
    <row r="337">
      <c r="A337" s="4" t="inlineStr">
        <is>
          <t>Percent of Net Asset Value</t>
        </is>
      </c>
      <c r="B337" s="6" t="n">
        <v>0.031</v>
      </c>
    </row>
    <row r="338">
      <c r="A338" s="4" t="inlineStr">
        <is>
          <t>C000018133 | SectorABS Car Loan</t>
        </is>
      </c>
      <c r="B338" s="4" t="inlineStr">
        <is>
          <t xml:space="preserve"> </t>
        </is>
      </c>
    </row>
    <row r="339">
      <c r="A339" s="3" t="inlineStr">
        <is>
          <t>Holdings [Line Items]</t>
        </is>
      </c>
      <c r="B339" s="4" t="inlineStr">
        <is>
          <t xml:space="preserve"> </t>
        </is>
      </c>
    </row>
    <row r="340">
      <c r="A340" s="4" t="inlineStr">
        <is>
          <t>Percent of Net Asset Value</t>
        </is>
      </c>
      <c r="B340" s="6" t="n">
        <v>0.041</v>
      </c>
    </row>
    <row r="341">
      <c r="A341" s="4" t="inlineStr">
        <is>
          <t>C000018133 | SectorBanking</t>
        </is>
      </c>
      <c r="B341" s="4" t="inlineStr">
        <is>
          <t xml:space="preserve"> </t>
        </is>
      </c>
    </row>
    <row r="342">
      <c r="A342" s="3" t="inlineStr">
        <is>
          <t>Holdings [Line Items]</t>
        </is>
      </c>
      <c r="B342" s="4" t="inlineStr">
        <is>
          <t xml:space="preserve"> </t>
        </is>
      </c>
    </row>
    <row r="343">
      <c r="A343" s="4" t="inlineStr">
        <is>
          <t>Percent of Net Asset Value</t>
        </is>
      </c>
      <c r="B343"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7:18Z</dcterms:created>
  <dcterms:modified xmlns:dcterms="http://purl.org/dc/terms/" xmlns:xsi="http://www.w3.org/2001/XMLSchema-instance" xsi:type="dcterms:W3CDTF">2025-03-05T21:57:18Z</dcterms:modified>
</cp:coreProperties>
</file>